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NATUR" sheetId="6" state="visible" r:id="rId6"/>
    <sheet xmlns:r="http://schemas.openxmlformats.org/officeDocument/2006/relationships" name="SUMMARY OF  SIGNIFICANT ACCOUNT" sheetId="7" state="visible" r:id="rId7"/>
    <sheet xmlns:r="http://schemas.openxmlformats.org/officeDocument/2006/relationships" name="PATENT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CASH AND CASH EQUIVALENTS, AND " sheetId="11" state="visible" r:id="rId11"/>
    <sheet xmlns:r="http://schemas.openxmlformats.org/officeDocument/2006/relationships" name="COMMITMENTS AND CONTINGENCIES" sheetId="12" state="visible" r:id="rId12"/>
    <sheet xmlns:r="http://schemas.openxmlformats.org/officeDocument/2006/relationships" name="EMPLOYMENT ARRANGEMENTS AND OTH" sheetId="13" state="visible" r:id="rId13"/>
    <sheet xmlns:r="http://schemas.openxmlformats.org/officeDocument/2006/relationships" name="LEGAL PROCEEDINGS" sheetId="14" state="visible" r:id="rId14"/>
    <sheet xmlns:r="http://schemas.openxmlformats.org/officeDocument/2006/relationships" name="STOCK REPURCHASE" sheetId="15" state="visible" r:id="rId15"/>
    <sheet xmlns:r="http://schemas.openxmlformats.org/officeDocument/2006/relationships" name="CONCENTRATIONS" sheetId="16" state="visible" r:id="rId16"/>
    <sheet xmlns:r="http://schemas.openxmlformats.org/officeDocument/2006/relationships" name="DIVIDEND POLICY"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UMMARY OF  SIGNIFICANT ACCOU_2"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CASH AND CASH EQUIVALENTS, AN_2" sheetId="25" state="visible" r:id="rId25"/>
    <sheet xmlns:r="http://schemas.openxmlformats.org/officeDocument/2006/relationships" name="BASIS OF PRESENTATION AND NAT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ATENTS (Details)" sheetId="29" state="visible" r:id="rId29"/>
    <sheet xmlns:r="http://schemas.openxmlformats.org/officeDocument/2006/relationships" name="PATENTS (Details 1)" sheetId="30" state="visible" r:id="rId30"/>
    <sheet xmlns:r="http://schemas.openxmlformats.org/officeDocument/2006/relationships" name="PATENTS (Details Narrative)"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EARNINGS PER SHARE (Details)" sheetId="35" state="visible" r:id="rId35"/>
    <sheet xmlns:r="http://schemas.openxmlformats.org/officeDocument/2006/relationships" name="EARNINGS PER SHARE (Details Nar" sheetId="36" state="visible" r:id="rId36"/>
    <sheet xmlns:r="http://schemas.openxmlformats.org/officeDocument/2006/relationships" name="CASH AND CASH EQUIVALENTS, AN_3" sheetId="37" state="visible" r:id="rId37"/>
    <sheet xmlns:r="http://schemas.openxmlformats.org/officeDocument/2006/relationships" name="CASH AND CASH EQUIVALENTS, AN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EMPLOYMENT ARRANGEMENTS AND O_2" sheetId="42" state="visible" r:id="rId42"/>
    <sheet xmlns:r="http://schemas.openxmlformats.org/officeDocument/2006/relationships" name="LEGAL PROCEEDINGS (Details Narr" sheetId="43" state="visible" r:id="rId43"/>
    <sheet xmlns:r="http://schemas.openxmlformats.org/officeDocument/2006/relationships" name="STOCK REPURCHASE (Details Narra" sheetId="44" state="visible" r:id="rId44"/>
    <sheet xmlns:r="http://schemas.openxmlformats.org/officeDocument/2006/relationships" name="CONCENTRATIONS (Details Narrati" sheetId="45" state="visible" r:id="rId45"/>
    <sheet xmlns:r="http://schemas.openxmlformats.org/officeDocument/2006/relationships" name="DIVIDEND POLICY (Details Narrat"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8</t>
  </si>
  <si>
    <t>Nov. 12, 2018</t>
  </si>
  <si>
    <t>Document And Entity Information</t>
  </si>
  <si>
    <t>Entity Registrant Name</t>
  </si>
  <si>
    <t>NETWORK 1 TECHNOLOGIES INC</t>
  </si>
  <si>
    <t>Entity Central Index Key</t>
  </si>
  <si>
    <t>Document Type</t>
  </si>
  <si>
    <t>10-Q</t>
  </si>
  <si>
    <t>Document Period End Date</t>
  </si>
  <si>
    <t>Sep. 30,
		2018</t>
  </si>
  <si>
    <t>Document Fiscal Period Focus</t>
  </si>
  <si>
    <t>Q3</t>
  </si>
  <si>
    <t>Amendment Flag</t>
  </si>
  <si>
    <t>false</t>
  </si>
  <si>
    <t>Current Fiscal Year End Date</t>
  </si>
  <si>
    <t>--12-31</t>
  </si>
  <si>
    <t>Is Entity's Reporting Status Current</t>
  </si>
  <si>
    <t>Yes</t>
  </si>
  <si>
    <t>Entity Filer Category</t>
  </si>
  <si>
    <t>Non-accelerated Filer</t>
  </si>
  <si>
    <t>Entity Common Stock, Shares Outstanding</t>
  </si>
  <si>
    <t>Document Fiscal Year Focus</t>
  </si>
  <si>
    <t>Entity Emerging Growth Company</t>
  </si>
  <si>
    <t>Entity Small Business</t>
  </si>
  <si>
    <t>true</t>
  </si>
  <si>
    <t>CONDENSED CONSOLIDATED BALANCE SHEETS - USD ($)</t>
  </si>
  <si>
    <t>Dec. 31, 2017</t>
  </si>
  <si>
    <t>CURRENT ASSETS:</t>
  </si>
  <si>
    <t>Cash and cash equivalents</t>
  </si>
  <si>
    <t>Other investments</t>
  </si>
  <si>
    <t>Royalty receivables, net</t>
  </si>
  <si>
    <t>Prepaid taxes</t>
  </si>
  <si>
    <t xml:space="preserve"> </t>
  </si>
  <si>
    <t>Other current assets</t>
  </si>
  <si>
    <t>Total Current Assets</t>
  </si>
  <si>
    <t>OTHER ASSETS:</t>
  </si>
  <si>
    <t>Deferred tax assets</t>
  </si>
  <si>
    <t>Patents, net of accumulated amortization</t>
  </si>
  <si>
    <t>Security deposits</t>
  </si>
  <si>
    <t>Total Other Assets</t>
  </si>
  <si>
    <t>TOTAL ASSETS</t>
  </si>
  <si>
    <t>CURRENT LIABILITIES:</t>
  </si>
  <si>
    <t>Accounts payable</t>
  </si>
  <si>
    <t>Income taxes payable</t>
  </si>
  <si>
    <t>Accrued contingency fees and related costs</t>
  </si>
  <si>
    <t>Accrued payroll</t>
  </si>
  <si>
    <t>Other accrued expenses</t>
  </si>
  <si>
    <t>TOTAL LIABILITIES</t>
  </si>
  <si>
    <t>COMMITMENTS AND CONTINGENCIES</t>
  </si>
  <si>
    <t>STOCKHOLDERS' EQUITY</t>
  </si>
  <si>
    <t>Preferred stock, $0.01 par value, authorized 10,000,000 shares; none issued and outstanding at September 30, 2018 and December 31, 2017</t>
  </si>
  <si>
    <t>Common stock, $0.01 par value; authorized 50,000,000 shares; 23,755,171 and 23,843,915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t>
  </si>
  <si>
    <t>3 Months Ended</t>
  </si>
  <si>
    <t>Sep. 30, 2017</t>
  </si>
  <si>
    <t>Condensed Consolidated Statements Of Income And Comprehensive Income</t>
  </si>
  <si>
    <t>REVENUE</t>
  </si>
  <si>
    <t>OPERATING EXPENSES:</t>
  </si>
  <si>
    <t>Costs of revenue</t>
  </si>
  <si>
    <t>Professional fees and related costs</t>
  </si>
  <si>
    <t>General and administrative</t>
  </si>
  <si>
    <t>Amortization of patents</t>
  </si>
  <si>
    <t>Stock-based compensation</t>
  </si>
  <si>
    <t>TOTAL OPERATING EXPENSES</t>
  </si>
  <si>
    <t>OPERATING INCOME</t>
  </si>
  <si>
    <t>OTHER INCOME:</t>
  </si>
  <si>
    <t>Interest income, net</t>
  </si>
  <si>
    <t>INCOME (LOSS) BEFORE INCOME TAXES</t>
  </si>
  <si>
    <t>INCOME TAXES:</t>
  </si>
  <si>
    <t>Current</t>
  </si>
  <si>
    <t>Deferred taxes, net</t>
  </si>
  <si>
    <t>Total income taxes</t>
  </si>
  <si>
    <t>NET INCOME</t>
  </si>
  <si>
    <t>Net Income Per Share</t>
  </si>
  <si>
    <t>Basic</t>
  </si>
  <si>
    <t>Diluted</t>
  </si>
  <si>
    <t>Weighted average common shares outstanding:</t>
  </si>
  <si>
    <t>Cash dividends declared per share</t>
  </si>
  <si>
    <t>OTHER COMPREHENSIVE INOME (LOSS)</t>
  </si>
  <si>
    <t>Unrealized holding loss on securities available-for-sale arising during the period</t>
  </si>
  <si>
    <t>COMPREHENSIVE INCOME</t>
  </si>
  <si>
    <t>CONDENSED CONSOLIDATED STATEMENTS OF CASH FLOWS (UNAUDITED) - USD ($)</t>
  </si>
  <si>
    <t>CASH FLOWS FROM OPERATING ACTIVITIES:</t>
  </si>
  <si>
    <t>Net Income</t>
  </si>
  <si>
    <t>Adjustments to reconcile net income to net cash provided by operating activities:</t>
  </si>
  <si>
    <t>Deferred tax provision</t>
  </si>
  <si>
    <t>Changes in operating assets and liabilities:</t>
  </si>
  <si>
    <t>Royalty receivables</t>
  </si>
  <si>
    <t>Accrued expenses</t>
  </si>
  <si>
    <t>NET CASH PROVIDED BY OPERATING ACTIVITIES</t>
  </si>
  <si>
    <t>CASH FLOWS FROM INVESTING ACTIVITIES:</t>
  </si>
  <si>
    <t>Increase in security deposit</t>
  </si>
  <si>
    <t>Purchases of other investments</t>
  </si>
  <si>
    <t>Development of patents</t>
  </si>
  <si>
    <t>CASH USED IN INVESTING ACTIVITIES</t>
  </si>
  <si>
    <t>CASH FLOWS FROM FINANCING ACTIVITIES:</t>
  </si>
  <si>
    <t>Cash dividends paid</t>
  </si>
  <si>
    <t>Value of shares delivered to fund withholding taxes</t>
  </si>
  <si>
    <t>Repurchases of common stock, net of commissions</t>
  </si>
  <si>
    <t>Proceeds from exercise of options and warran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Y</t>
  </si>
  <si>
    <t>Accrued dividend rights on restricted stock units</t>
  </si>
  <si>
    <t>BASIS OF PRESENTATION AND NATURE OF BUSINESS:</t>
  </si>
  <si>
    <t>Notes to Financial Statements</t>
  </si>
  <si>
    <t>NOTE A - BASIS OF PRESENTATION AND NATURE OF BUSINESS:</t>
  </si>
  <si>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September 30, 2018, and the results of its operations and
comprehensive income for the three and nine month periods ended September 30, 2018 and September 30, 2017 and its cash flows for
the nine month periods ended September 30, 2018 and September 30, 2017.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17 included in the Company's Annual Report
on Form 10-K filed with the Securities and Exchange Commission on April 2, 2018. The results of operations for the three and nine
months ended September 30, 2018 are not necessarily indicative of the results of operations to be expected for the full year. The
accompanying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sixty-two (62)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iv) M2M/IoT patent portfolio (the "M2M/IoT
Patent Portfolio") relating to, among other things, enabling technology for authenticating and using embedded sim cards in
next generation IoT, Machine-to-Machine, and other mobile devices, including smartphones, tablets and computers; and (v) patents
covering systems and methods for the transmission of audio, video and data over computer and telephony networks in order to achieve
high quality of service (QoS) (the "QoS Patents"). The Company has been actively engaged in licensing its Remote Power
Patent (U.S. Patent No. 6,218,930) covering the control of power delivery over Ethernet cables. As of September 30, 2018,
the Company has entered into twenty-seven (27) license agreements with respect to its Remote Power Patent. The Company has
also entered into two license agreements with respect to its Mirror Worlds Patent Portfolio.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acquisition strategy is to focus on acquiring high quality patents which management believes have the potential to generate
significant licensing opportunities as the Company has achieved with respect to its Remote Power Patent and Mirror Worlds Patent
Portfolio. The Company's Remote Power Patent has generated licensing revenue in excess of $143,000,000 from May 2007 through
September 30, 2018. The Company's Mirror Worlds Patent Portfolio achieved licensing and other revenue of $47,150,000 through
September 30, 2018. In addition, the Company may enter into strategic relationships with third parties to develop, commercialize,
license or otherwise monetize their intellectual property. On
November 13, 2017, a jury empaneled in the United States District Court for the Eastern District of Texas, Tyler Division, found
that certain claims of the Company's Remote Power Patent were invalid and not infringed by Hewlett-Packard (the "HP Jury Verdict").
On August 29, 2018, the District Court (i) granted the Company's motion for judgment as a matter of law that the Company's Remote
Power Patent is valid, thereby overturning the jury verdict of invalidity and (ii) denied the Company's motion for a new trial
on infringement. The Company has appealed the District Court's denial of its motion for a new trial on infringement to the
United States Court of Appeals for the Federal Circuit. (see Note I[1] hereof). The HP Jury Verdict had a material
adverse effect on the Company's results of operations and cash-flow for the three and nine months ended September 30, 2018 and
may continue to do so in the future. The Company has depended upon its Remote Power Patent for a significant portion of
its revenue. As a result of the HP Jury Verdict several of the Company's largest licensees, including Cisco Systems, Inc.,
its largest licensee, notified the Company in late November 2017 and January 2018 that they will no longer make ongoing royalty
payments to the Company pursuant to their license agreements. If the Company successfully overturns the HP Jury Verdict
of non-infringement in its appeal to the Federal Circuit, certain licensees of the Remote Power Patent, including Cisco, will
be obligated to pay the Company ongoing royalties and all royalties that accrued but were not paid following (and prior to) the
HP Jury Verdict in November 2017. If the Company is unable to reverse the HP Jury Verdict of non-infringement on appeal,
or there is an arbitration ruling that certain of the Company's licensees, including Cisco, are relieved of their obligations
to pay royalties and the District Court order of non-infringement is not subsequently reversed on appeal, the Company's business,
results of operations and cash-flow will continue to be materially adversely effected (see Note I[1] and I[2] hereof). Consistent
with the Company's prior view, the District Court decision overturning the HP Jury Verdict on invalidity as referenced above confirmed
the obligations of certain licensees to pay the Company all prior unpaid royalties, including those that accrued after the date
of the HP Jury Verdict (November 13, 2017), as well as future royalties through the expiration of the Remote Power Patent in March
2020 (see Note I[1] and Note N hereof). Consistent
with the Company's revenue recognition policy (see Note B hereof), the Company did not record revenue for the three and nine months
ended September 30, 2018 from certain licensees, including Cisco, who notified the Company they would not pay the Company ongoing
royalties as a result of the HP Jury Verdict. The Company disagrees with the position taken by such licensees and may pursue
arbitration if it does not achieve a satisfactory resolution (see Note I[1] and I[2] hereof).</t>
  </si>
  <si>
    <t>SUMMARY OF  SIGNIFICANT ACCOUNTING POLICIES</t>
  </si>
  <si>
    <t>NOTE B - SUMMARY OF SIGNIFICANT ACCOUNTING POLICIE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and valuation of patents. Actual results could be materially
different from those estimates, upon which the carrying values were based.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Revenue
Recognition On
January 1, 2018, we adopted ASU. No. 2014-09, Revenue from Contracts with Customers (Topic 606) Under
Topic 606, revenue is recognized when we complete the licensing of our intellectual property to our licensees, in an amount that
reflects the consideration we expect to be entitled to in exchange for licensing our intellectual property. We
determine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we satisfy our performance obligations. Revenue
disaggregated by revenue source for the three and nine months ended September 30, 2018, consists of the following:
Three
Months Ended September 30, Nine
Months Ended September 30,
2018 2017 2018 2017
Fully-Paid
- Licenses $ ― $ 973,000 $ 12,700,000 $ 3,273,000
Royalty
Bearing - Licenses 1,798,000 2,264,000 2,712,000 11,047,000
Other
Revenue (1) ― ― 6,320,000 ―
Total
Revenue $ 1,798,000 $ 3,237,000 $ 21,732,000 $ 14,320,000 __________________________ (1) Revenue
from the sale of the Company's unsecured claim against Avaya, Inc. to an unaffiliated third party (see Note I- "Legal Proceedings").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licens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Costs
of Revenue The
Company includes in costs of revenue for the three and nine months ended September 30, 2018 and 2017 contingent legal fees payable
to patent litigation counsel (see Note G[1] hereof) and incentive bonus compensation payable to its Chairman and Chief Executive
Officer (see Note H[1] hereof). Income
Taxes The
Company uses the assets and liability method of accounting for income taxes to record deferred income taxes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September 30,
2018 and December 31, 2017. United
State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On July 19, 2018, the Internal Revenue Service notified the
Company that it was examining its 2016 federal tax return. On
December 22, 2017, the 2017 Tax Cuts and Job Act was enacted into law and the new legislation contains key tax provisions that
affect u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8 through September
30, 2018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 Impairment
of long-lived assets 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t September 30, 2018, there was no impairment to the Company's patents. Stock-Based
Compensation Stock-based
compensation to employees, including grants of employee stock options and restricted stock units, are recognized in the unaudited
condensed consolidated statements of income and comprehensive income based on their grant date fair values. Compensation expense
related to awards to employees is recognized on a straight-line basis based on the grant date fair value over the associated service
period of the award, which is generally the vesting term. Share-based compensation issued to non-employees is recorded at its
fair value, and is periodically revalued as the equity instruments vest and is recognized as expense over the related service
period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hereof). Financial
Instruments Fair
value is a three-level valuation hierarchy which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other investments, royalty receivables, other assets, accounts payable, and accrued expenses approximate
fair value because of the short period of time between the origination of such instruments and their expected realization and
their current market rates of interest. Other investments available for sale are measured at fair market value. Dividends Dividends
are recorded when declared by the Company's Board of Directors. Common stock dividends are charged against retained earnings
when declared or paid (see Note L hereof). Reclassification The
Company has reclassified certain amounts in prior period condensed consolidated financial statements to conform to the current
period's presentation. These reclassifications had no impact on the previously reported net income. Accounting
Standards Adopted in the Period In
May 2014, the FASB issued ASU No. 2014-09 ASU No. 2014-09
ASU 2014-09 The
Company does not believe other recently issued but not yet effective accounting standards, if currently adopted, would have a
material effect on its consolidated financial position, statements of operations and cash flows.</t>
  </si>
  <si>
    <t>PATENTS</t>
  </si>
  <si>
    <t>NOTE C - PATENTS</t>
  </si>
  <si>
    <t>The
Company's intangible assets at September 30, 2018 include patents with estimated remaining economic useful lives ranging from
1.70 to 15.25 years. For all periods presented, all of the Company's patents were subject to amortization. The gross
carrying amounts and accumulated amortization related to acquired intangible assets as of September 30, 2018 and December 31,
2017 were as follows:
September
30, 2018 December
31, 2017
Gross
carrying amount – patents $ 7,673,000 $ 7,571,000
Accumulated
amortization – patents (5,611,000 ) (5,402,000 )
Patents,
net $ 2,062,000 $ 2,169,000 Amortization
expense for the three months ended September 30, 2018 and September 30, 2017 was $70,000 and $50,000, respectively. Amortization
expense for the nine months ended September 30, 2018 and September 30, 2017 was $209,000 and $150,000, respectively. Future
amortization of intangible assets, net is as follows:
Twelve
Months Ended September 30,
2019 $ 273,000
2020 272,000
2021 272,000
2022 272,000
2023
and thereafter 973,000
Total $ 2,062,000
The
Company's Remote Power Patent expires in March 2020. The expiration date of the patent within the Company's Mirror Worlds Patent
Portfolio is February 2020 (eight of the nine patents in the Mirror Worlds Patent Portfolio have expired). The expiration
dates of the patents within the Cox Patent Portfolio range from September 2021 to November 2023. The expiration dates of
patents within the Company's M2M/IoT Patent Portfolio range from January 2034 to May 2034 and the expiration date of the QoS Patents
is June 2019.</t>
  </si>
  <si>
    <t>STOCK-BASED COMPENSATION</t>
  </si>
  <si>
    <t>NOTE D - STOCK-BASED COMPENSATION</t>
  </si>
  <si>
    <t>Restricted
Stock Units During
the nine months ended September 30, 2018, the Company issued 15,000 restricted stock units to each of its three non-management
directors as an annual grant for 2018 for service on the Company's Board of Directors. Each restricted stock unit represents
a contingent right to receive one share of the Company's common stock. The restricted stock units vest in four equal quarterly
installments of 3,750 shares of common stock on March 15, 2018, June 15, 2018, September 15, 2018 and December 15, 2018, subject
to continued service on the Board of Directors. On
July 14, 2018, 375,000 restricted stock units owned by the Company's Chairman and Chief Executive Officer vested in accordance
with his employment agreement, dated July 14, 2016, (see Note H hereof). With respect to such vesting of restricted stock
units, the Company's Chairman and Chief Executive Officer delivered 172,313 shares of common stock to satisfy withholding taxes
and received 202,687 net shares of common stock. A
summary of restricted stock unit activity for the nine months ended September 30, 2018 is as follows (each restricted stock unit
represents the right to receive one share of the Company's common stock):
Number
of Shares Weighted-Average
Grant Date Fair Value
Balance
of restricted stock units outstanding at December 31, 2017 820,000 2.28
Grants of restricted
stock units 45,000 2.60
Vested
restricted stock units (478,750 ) 2.49
Balance
of unvested restricted stock units at September 30, 2018 386,250 $ 2.06 Restricted
stock unit compensation expense was $120,000 The
Company has an aggregate of $406,000 of unrecognized restricted stock unit compensation as of September 30, 2018 to be expensed
over a weighted average period of 1.23 years. All
of the Company's 386,250 outstanding (unvested) restricted stock units at September 30, 2018 have dividend equivalent rights.
As of September 30, 2018, there was $76,000 accrued for dividend equivalent rights. As of December 31, 2017, there was $84,000
accrued for dividend equivalent rights. Stock
Options There
were no stock option grants during the three and nine months ended September 30, 2018 and September 30, 2017. The
following table presents information relating to all stock options outstanding and exercisable at September 30, 2018:
Weighted
Weighted Average
Range of Average Remaining
Exercise Options Exercise Life in Options
Price Outstanding Price Years Exercisable
$0.83 - $2.34 1,635,000 $1.18 1.74 1,635,000 The
Company had no recorded stock-based compensation related to stock option grants for the three and nine months ended September
30, 2018 and September 30, 2017. The
Company had no unrecognized stock-based compensation cost as of September 30, 2018. The aggregate intrinsic value of options
exercisable at September 30, 2018 was $2,489,000. During
the nine months ended September 30, 2018, stock options to purchase an aggregate of 75,000 shares of the Company's common
stock were exercised (50,000 shares of which were exercised on a net exercise (cashless) basis) by three non-management
directors of the Company at an exercise price of $1.19 per share. With respect to the aforementioned stock options to
purchase 50,000 shares exercised on a net exercise (cashless) basis by two directors of the Company, net shares of an
aggregate of 26,890 were delivered to the directors. During
the nine months ended September 30, 2018, a director of the Company exercised on a net exercise (cashless basis) a stock option
to purchase 300,000 shares of common stock, at an exercise price of $1.88 per share, which resulted in net shares of 118,064 issued
to the director. During
the nine months ended September 30, 2017, the Company's Chief Financial Officer and three of his children exercised stock options
to purchase an aggregate 75,000 shares of the Company's common stock at an exercise price of $1.40 per share. In addition, during
the nine months ended September 30, 2017, a former director exercised a stock option to purchase 125,000 shares of the Company's
common stock at an exercise price of $1.40. Warrants As
of September 30, 2018, there were no outstanding warrants to purchase shares of the Company's common stock. During
the nine months ended September 30, 2017, Recognition Interface, LLC exercised its remaining warrants to purchase an aggregate
of 375,000 shares of the Company's common stock, at an exercise price of $2.10 per share, which resulted in gross proceeds to
the Company of $787,500.</t>
  </si>
  <si>
    <t>EARNINGS PER SHARE</t>
  </si>
  <si>
    <t>NOTE E - EARNINGS PER SHARE</t>
  </si>
  <si>
    <t xml:space="preserve">Basic
Earnings per share is calculated by dividing the net income by the weighted average number of outstanding common shares during
the period. Diluted per share data includes the dilutive effects of options, warrants and restricted stock units. Potential shares
of 2,021,250 and 2,940,125 at September 30, 2018 and September 30, 2017, respectively, consisted of options and restricted stock
units. Computations of basic and diluted weighted average common shares outstanding were as follows:
Nine
Months Ended September
30, Three
Months Ended September
30,
2018 2017
2018 2017
Weighted-average
common shares outstanding – basic 23,767,700 24,185,129 23,525,645 24,150,388
Dilutive
effect of options, warrants and restricted stock units 1,690,253 2,294,955 1,396,789 2,261,751
Weighted-average
common shares outstanding – diluted 25,457,953 26,480,084 24,922,434 26,412,139
Options
and restricted stock units excluded from the computation of diluted income per share because the effect of inclusion
would have been anti-dilutive — — — — </t>
  </si>
  <si>
    <t>CASH AND CASH EQUIVALENTS, AND OTHER INVESTMENTS</t>
  </si>
  <si>
    <t>NOTE F - CASH AND CASH EQUIVALENTS, AND OTHER INVESTMENTS</t>
  </si>
  <si>
    <t>The
Company places cash investments in high quality financial institutions insured by the Federal Deposit Insurance Corporation ("FDIC").
At September 30, 2018, the Company maintained a cash balance of $25,541,000 in excess of FDIC limits. The
Company considers all highly liquid short-term investments purchased with an original maturity of three months or less to be cash
equivalents. Cash
and cash equivalents, and other investments as of September 30, 2018 and December 31, 2017 were composed of:
September
30, 2018 December
31, 2017
Cash
and cash equivalents:
Cash $ 7,388,000 $ 7,514,000
Money
market funds 16,530,000 43,337,000
Certificates
of deposit (3 months or less maturity) 3,275,000 250,000
Total
Cash and cash equivalents: $ 27,193,000 $ 51,101,000
Other
Investments
Certificates of
deposit (greater than 3 months up 12 months maturity) 8,485,000 2,000,000
Short
term bond funds 12,623,000 ―
Corporate
bonds and notes 8,504,000 1,054,000
Total
other investments 29,612,000 3,054,000
Total
cash and cash equivalents and other investments $ 56,805,000 $ 54,155,000 Other
investment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t>
  </si>
  <si>
    <t>NOTE G - COMMITMENTS AND CONTINGENCIES</t>
  </si>
  <si>
    <t>[1]
Legal Fees : Russ,
August &amp; Kabat provides legal services to the Company with respect to its patent litigation filed in May 2017 against Facebook,
Inc. in the United State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filed in September 2011 against
sixteen (16) data networking equipment manufacturers in the United States District Court for the Eastern District of Texas, Tyler
(see Note I[1] hereof).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s ended
September 30, 2018 and September 30, 2017, the Company incurred aggregate contingent legal fees to Dovel &amp; Luner, LLP with
respect to the litigation of $496,000 and $523,000, respectively. For the nine months ended September 30, 2018 and September
30, 2017, the Company incurred aggregate contingent legal fees to Dovel &amp; Luner, LLP with respect to the litigation of $6,873,000
and $1,789,000, respectively. The Company is responsible for a certain portion of the expenses incurred with respect to
the litigation. Dovel
&amp; Luner, LLP also provided legal services to the Company with respect to the litigation settled in July 2010 against
Cisco and several other major data networking equipment manufacturers (see Note I[2] hereof).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the Company has an obligation to pay Dovel &amp; Luner, LLP (including local counsel) 24% of
such royalties received. During the three months ended September 30, 2018 and September 30, 2017, the Company incurred
aggregate legal fees to Dovel &amp; Luner LLP with respect to the litigation of -0- and $268,000, respectively. For the
nine months ended September 30, 2018 and September 30, 2017, the Company incurred aggregate contingent legal fees to Dovel
&amp; Luner, LLP with respect to the litigation of $-0- and $1,801,000. [2]
Patent Acquisitions: On
February 28, 2013, the Company completed the acquisition of four patents (as well as a pending patent application) from Dr. Ingemar
Cox (these patents together with subsequent related patent issuances comprise the Cox Patent Portfolio),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wenty-four (24) additional related patents
by the USPTO resulting in an aggregate of twenty-eight (28) patents within the Cox Patent Portfolio. On
May 21, 2013, the Company's wholly-owned subsidiary, Mirror Worlds Technologies, LLC, acquired all of the patents previously
owned by Mirror Worlds, LLC (which subsequently changed its name to Looking Glass LLC ("Looking Glass")), consisting
of nine issued United States patents and five pending applications covering foundational technologies that enable unified
search and indexing, displaying and archiving of documents in a computer system (these patents together with subsequent
related patent issuances comprise the Mirror Worlds Patent Portfolio). As consideration for the patent acquisition, the
Company paid Looking Glass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at a cost of $505,000. In addition, Recognition (and an
affiliated entity) also received warrants to purchase an aggregate of 1,250,000 shares of the Company's common stock (500,000
shares at an exercise price of $2.05 per share, 375,000 shares at an exercise price of $2.10 per share and 375,000 shares at
an exercise price of $1.40 per share). All such warrants were exercised by Recognition (and its affiliate) as of
January 2017, resulting in aggregate proceeds to the Company of $2,337,5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ed to the Mirror Worlds Patent Portfolio. On
December 29, 2017, the Company acquired from M2M and IoT Technologies, LLC ("M2M") the M2M/IoT Patent Portfolio
consisting of twelve (12) issued U.S. patents relating to, among other things, the enabling technology for
authenticating and using embedded SIM cards in next generation IoT, Machine-to-Machine, and other mobile devices, including
smartphones, tablets and computers as well as automobiles and drones. The Company paid $1,000,000 to acquire the
M2M/IoT Patent Portfolio from M2M and has an obligation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Since the acquisition of the patent portfolio
from M2M, the Company has been issued six additional related patents by the USPTO resulting in an aggregate of eighteen (18)
issued U.S. patents. [3]
Lease Agreements: The
Company leases its principal office space in New York City at a monthly base rent of approximately $3,900 which lease expires
on May 31, 2020. The
Company leases office space in New Canaan, Connecticut expiring on September 30, 2019 at a base rent of $7,200 per month (increasing
$100 per month each year), which is subject to annual adjustments to reflect increases in real estate taxes and operating expenses.</t>
  </si>
  <si>
    <t>EMPLOYMENT ARRANGEMENTS AND OTHER AGREEMENTS</t>
  </si>
  <si>
    <t>NOTE H - EMPLOYMENT ARRANGEMENTS AND OTHER AGREEMENTS</t>
  </si>
  <si>
    <t>[1] On
July 14, 2018, 375,000 restricted stock units owned by the Company's Chairman and Chief Executive Officer vested in accordance
with the above referenced terms of the Agreement. With respect to such vesting of restricted stock units, the Company's
Chairman and Chief Executive Officer delivered 172,313 shares of common stock to satisfy withholding taxes, and received 202,687
net shares of common stock.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Cox Patent Portfolio and M2M/IoT Patent Portfolio) (collectively, the
"Incentive Compensation"). During the three months ended September 30, 2018 and September 30, 2017, the
Chairman and Chief Executive Officer earned Incentive Compensation of $90,000 and $162,000, respectively. During the
nine months ended provided that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t>
  </si>
  <si>
    <t>LEGAL PROCEEDINGS</t>
  </si>
  <si>
    <t>NOTE I - LEGAL PROCEEDINGS</t>
  </si>
  <si>
    <t xml:space="preserve">[1]
On
November 13, 2017, a jury empaneled in the United States District Court for the Eastern District of Texas, Tyler Division, found
that certain claims of the Company's Remote Power Patent were invalid and not infringed by Hewlett-Packard (the "HP Jury Verdict").
As a result of the HP Jury Verdict, in November 2017 and January 2018, several of the largest licensees of the Company's Remote
Power Patent, including Cisco, advised the Company that they will no longer pay the Company ongoing royalties pursuant to their
license agreements. On August 29, 2018, the District Court issued an order granting the Company's motion for judgment as
a matter of law that the Company's Remote Power Patent is valid, thereby overturning the jury verdict of invalidity and denied
the Company's motion for a new trial on infringement. The Company has appealed the District Court's denial of its motion
for a new trial on infringement to the United States Court of Appeals for the Federal Circuit. If the Company successfully
overturns the jury verdict of non-infringement in its appeal to the Federal Circuit, certain licensees of the Remote Power Patent,
including Cisco, will be obligated to pay the Company ongoing royalties and all royalties that accrued but were not paid following
the HP Jury Verdict in November 2017. If the Company is unable to reverse the jury verdict of non-infringement on appeal,
or there is an arbitration ruling that certain of the Company's licensees, including Cisco, are relieved of their obligations
to pay royalties and the District Court order of non-infringement is not subsequently reversed on appeal, the Company's
business, results of operations and cash-flow will continue to be materially adversely effected. In
October 2016, the Company entered a settlement agreement with Polycom, Inc. ("Polycom"). Under the terms of
the settlement, Polycom entered into a non-exclusive license for our Remote Power Patent for its full term and is obligated
to pay a license initiation fee of $5,000,000 for past sales of its Power over Ethernet ("PoE") products and ongoing
royalties based on its sales of PoE products. $2,000,000 of the license initiation fee was paid within 30 days and the
balance payable in three annual installments of $1,000,000 beginning in October 2017. Payments due in October 2018 and
October 2019 need not be paid by Polycom if all asserted claims of our Remote Power Patent have been found invalid.
Since the District Court in August 2018 granted our motion for judgment as a matter of law that our Remote Power Patent is
valid thereby overturning the HP July verdict of invalidity, Polycom is obligated to make the aforementioned remaining
aggregate payments of $2,000,000 to the Company (of which $1,000,000 of revenue was recorded for the three months ended
September 30, 2018 and paid on November 5, 2018). In
October 2017, the U.S. Bankruptcy Court of the Southern District of New York approved the Company's settlement with
defendant Avaya, Inc. ("Avaya"). As part of the settlement, Avaya, which on January 19, 2017 had filed a
voluntary petition for relief under Chapter 11 of the United States Bankruptcy Code, entered into a non-exclusive license
agreement for the full term of the Company's Remote Power Patent. Under the terms of the license, Avaya paid the
Company a lump sum amount for sales of certain designated Power over Ethernet ("PoE") products, and agreed to pay
ongoing royalties for other designated PoE products. In addition, Avaya agreed that the Company shall have an allowed
general unsecured claim in the amount of $37,500,000, as amended, relating to all acts occurring on or before January 19,
2017 (the "Allowed Claim"). On January 9, 2018, the Company sold its Allowed Claim for $6,320,000 to an
unaffiliated third party. On
November 1, 2017, defendant Juniper Networks, Inc. ("Juniper") agreed to settle its litigation with the Company for $13,250,000
for a fully-paid license to the Company's Remote Power Patent. On December 8, 2017, the Company was advised by Juniper that
it would not make the settlement payment to us as a result of the HP Jury Verdict and that there was no binding settlement agreement.
On January 16, 2018, the Company revised and closed its settlement with defendant Juniper. The Company agreed to revise
the settlement to avoid the possibility of protracted litigation regarding enforcing the settlement. Under the terms of
the revised settlement Juniper paid the Company $12,700,000 and received a fully-paid license to the Remote Power Patent (and
certain other patents owned by us) for its full term, which applies to its sales of PoE products. [2]
The
royalty payments from Cisco are subject to certain conditions including that there is no "Adverse Ruling" (as defined
in the Agreement) related to the Company's Remote Power Patent. Cisco notified the Company in January 2018 that in its view
that no further royalty payments are due the Company under the Agreement because the jury verdict in the Company's Hewlett-Packard
trial finding that certain claims of the Remote Power Patent are invalid and not infringed by Hewlett-Packard constituted an "Adverse
Ruling" under the Agreement. The Company disagrees with Cisco that HP Jury Verdict finding of non-infringement (confirmed
by the District Court in August 2018) relieves Cisco of its royalty obligations to the Company. However, the Company's position
may not prevail. If
the Company successfully overturns the jury verdict of non-infringement in its appeal to the Federal Circuit, Cisco (and
certain other licensees) will be obligated to pay the Company ongoing royalties and all royalties that accrued but were not
paid following (and prior to) the HP Jury Verdict in November 2017. If the Company is unable to reverse the jury verdict of
non-infringement on appeal, or there is an arbitration ruling that Cisco is relieved of its obligations to pay royalties and
the District Court order of non-infringement is not subsequently reversed on appeal, the Company's business, results of
operations and cash-flow will continue to be materially adversely effected. [3]
The
above referenced litigations that the Company commenced in the United States District Court for the Southern District of New York
in April 2014 and December 2014 against Google and YouTube are currently subject to a court ordered stay which has been in effect
since July 2015 as a result of proceedings at the Patent Trial and Appeal Board (PTAB) and the appeals to the United States District
Court of Appeals for the Federal Circuit (see below). In
December 2014, Google filed four petitions to institute Inter Partes On
April 13, 2015, Google filed a Petition for Covered Business Method Covered Business Method [4] </t>
  </si>
  <si>
    <t>STOCK REPURCHASE</t>
  </si>
  <si>
    <t>NOTE J - STOCK REPURCHASE</t>
  </si>
  <si>
    <t>On
June 14, 2017, the Board of Directors authorized an extension and increase of the Company's share repurchase program (the "Share
Repurchase Program") to repurchase up to $5,000,000 of common stock over the subsequent 24 month period (for a total authorization
of approximately $17,000,000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September 30, 2018, the Company has repurchased an aggregate of 8,123,904 shares
of its common stock at an aggregate cost of $15,069,477 (exclusive of commissions) or an average per share price of $1.86.
All such repurchased shares have been cancelled. During the three months ended September 30, 2018, the Company repurchased
an aggregate of 91,995 shares of its common stock at an aggregate cost of $248,260 (exclusive of commissions) or an average per
share price of $2.70. During the nine months ended September 30, 2018, the Company repurchased an aggregate of 548,351 shares
of its common stock at an aggregate cost of $1,524,468(exclusive of commissions) on an average per share price of $2.78.
Such shares repurchased during the nine months ended September 30, 2018 include 75,000 shares of common stock repurchased from
a director of the Company at a purchase price of $2.77 per share or an aggregate consideration of $207,750. At September
30, 2018, the dollar value of remaining shares that may be repurchased under the Share Repurchase Program was $1,394,532.</t>
  </si>
  <si>
    <t>CONCENTRATIONS</t>
  </si>
  <si>
    <t>NOTE K - CONCENTRATIONS</t>
  </si>
  <si>
    <t>Revenue
from one licensee constituted approximately 81% of the Company's revenue for the three months ended September 30, 2018 and revenue
from one licensee constituted approximately 58% of the Company's revenue for the nine months ended September 30, 2018. Revenue
from the sale of the Company's unsecured claim against Avaya, Inc. constituted approximately 29% of the Company's revenue for
the nine months ended September 30, 2018. Revenue from three licensees constituted approximately 75% of the Company's revenue
for both the three and nine months ended September 30, 2017. At September 30, 2018, royalty receivables from one
licensee constituted in the aggregate approximately 79% of the Company's royalty receivables. At December 31, 2017, royalty
receivables from three licensees constituted in the aggregate approximately 79% of the Company's royalty receivables.</t>
  </si>
  <si>
    <t>DIVIDEND POLICY</t>
  </si>
  <si>
    <t>NOTE L - DIVIDEND POLICY</t>
  </si>
  <si>
    <t>On
December 7, 2016, the Board of Directors of the Company approved the initiation of a dividend policy providing for the payment
of a semi-annual cash dividend of $0.05 per common share ($0.10 per common share annually) commencing in 2017. The Company
anticipates paying the semi-annual cash dividends in March and September of each year. It is anticipated that the semi-annual
cash dividend will continue to be paid through March 2020 (the expiration of the Company's Remote Power Patent) provided that
the Company continues to receive royalties from licensees of its Remote Power Patent. On February 9, 2018, the Board of
Directors of the Company declared a semi-annual cash dividend of $0.05 per common share which was paid on March 23, 2018 to all
common stockholders of record as of March 9, 2018. On July 26, 2018, the Board of Directors declared a cash dividend of
$0.05 per common share with a payment date of September 20, 2018 to all common stockholders as of September 4, 2018. However,
if the Company is unable to overturn the jury verdict of non-infringement in its litigation with Hewlett-Packard on appeal to
the Federal Circuit (see Note I[1] hereof), or there is not an arbitration ruling that the HP Jury Verdict finding of non-infringement
does not apply to certain licensees of the Remote Power Patent including Cisco, the Board of Directors may decide to modify or
discontinue semi-annual cash dividends of $0.05 per common share.</t>
  </si>
  <si>
    <t>RELATED PARTY TRANSACTIONS</t>
  </si>
  <si>
    <t>NOTE M - RELATED PARTY TRANSACTIONS</t>
  </si>
  <si>
    <t>On
May 30, 2018, the Company repurchased from a director 75,000 shares of its common stock at a purchase price per share of $2.77
or aggregate consideration of $207,750 (see Note J hereof).</t>
  </si>
  <si>
    <t>SUBSEQUENT EVENTS</t>
  </si>
  <si>
    <t>NOTE N - SUBSEQUENT EVENTS</t>
  </si>
  <si>
    <t>On
November 13, 2018, the Company filed a lawsuit against Dell, Inc. ("Dell") in the District Court, 241st Judicial
District, Smith County, Texas, for breach of a settlement and license agreement with the Company as a result of Dell's failure
to make royalty payments, and provide corresponding royalty reports, to the Company based on sales of Dell's PoE
products. The Company believes Dell is obligated to pay the Company all prior unpaid royalties, including those that accrued
after the date of the HP Jury Verdict (November 13, 2017), as well as future royalties through the expiration of the Remote
Power Patent in March 2020 (see Note I[1]).</t>
  </si>
  <si>
    <t>SUMMARY OF SIGNIFICANT ACCOUNTING POLICIES (Policies)</t>
  </si>
  <si>
    <t>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and valuation of patents. Actual results could be materially
different from those estimates, upon which the carrying values were based.</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Revenue Recognition</t>
  </si>
  <si>
    <t>On
January 1, 2018, we adopted ASU. No. 2014-09, Revenue from Contracts with Customers (Topic 606) Under
Topic 606, revenue is recognized when we complete the licensing of our intellectual property to our licensees, in an amount that
reflects the consideration we expect to be entitled to in exchange for licensing our intellectual property. We
determine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we satisfy our performance obligations. Revenue
disaggregated by revenue source for the three and nine months ended September 30, 2018, consists of the following:
Three
Months Ended September 30, Nine
Months Ended September 30,
2018 2017 2018 2017
Fully-Paid
- Licenses $ ― $ 973,000 $ 12,700,000 $ 3,273,000
Royalty
Bearing - Licenses 1,798,000 2,264,000 2,712,000 11,047,000
Other
Revenue (1) ― ― 6,320,000 ―
Total
Revenue $ 1,798,000 $ 3,237,000 $ 21,732,000 $ 14,320,000 __________________________ (1) Revenue
from the sale of the Company's unsecured claim against Avaya, Inc. to an unaffiliated third party (see Note I- "Legal Proceedings"). The
Company relies on royalty reports received from third party licensees to record its revenue. From time to time the Company
may audit royalties reported from licensees. Any adjusted royalty revenue as a result of such audits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licens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si>
  <si>
    <t>Costs of Revenue</t>
  </si>
  <si>
    <t>The
Company includes in costs of revenue for the three and nine months ended September 30, 2018 and 2017 contingent legal fees payable
to patent litigation counsel (see Note G[1] hereof) and incentive bonus compensation payable to its Chairman and Chief Executive
Officer (see Note H[1] hereof).</t>
  </si>
  <si>
    <t>Income Taxes</t>
  </si>
  <si>
    <t>The
Company uses the assets and liability method of accounting for income taxes to record deferred income taxes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September 30, 2018 and December 31, 2017. United
State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On July 19, 2018, the Internal Revenue Service notified the
Company that it was examining its 2016 federal tax return. On
December 22, 2017, the 2017 Tax Cuts and Job Act was enacted into law and the new legislation contains key tax provisions that
affect u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8 through September
30, 2018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Impairment of long-lived assets</t>
  </si>
  <si>
    <t>Intangible
assets with finite lives are tested for impairment whenever events or circumstances indicate that the carrying amount may not
be recoverable. Accordingly, we record impairment losses on long-lived assets used in operations or expected to be disposed
of when indicators of impairment exist and the undiscounted cash flows expected to be derived from those assets are less than
carrying amounts of these assets. At September 30, 2018, there was no impairment to the Company's patents.</t>
  </si>
  <si>
    <t>Stock-Based Compensation</t>
  </si>
  <si>
    <t xml:space="preserve">Stock-based
compensation to employees, including grants of employee stock options and restricted stock units, are recognized in the unaudited
condensed consolidated statements of income and comprehensive income based on their grant date fair values. Compensation expense
related to awards to employees is recognized on a straight-line basis based on the grant date fair value over the associated service
period of the award, which is generally the vesting term. Share-based compensation issued to non-employees is recorded at its
fair value, and is periodically revalued as the equity instruments vest and is recognized as expense over the related service
period </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hereof).</t>
  </si>
  <si>
    <t>Financial Instruments</t>
  </si>
  <si>
    <t>Fair
value is a three-level valuation hierarchy which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value of cash, other investments, royalty receivables, other assets, accounts payable, and accrued expenses approximate
fair value because of the short period of time between the origination of such instruments and their expected realization and
their current market rates of interest. Other investments available for sale are measured at fair market value.</t>
  </si>
  <si>
    <t>Dividends</t>
  </si>
  <si>
    <t>Dividends
are recorded when declared by the Company's Board of Directors. Common stock dividends are charged against retained earnings
when declared or paid (see Note L hereof).</t>
  </si>
  <si>
    <t>Reclassification</t>
  </si>
  <si>
    <t>The
Company has reclassified certain amounts in prior period condensed consolidated financial statements to conform to the current
period's presentation. These reclassifications had no impact on the previously reported net income.</t>
  </si>
  <si>
    <t>Accounting Standards Adopted in the Period</t>
  </si>
  <si>
    <t>In
May 2014, the FASB issued ASU No. 2014-09 ASU No. 2014-09
ASU 2014-09 The
Company does not believe other recently issued but not yet effective accounting standards, if currently adopted, would have a
material effect on its consolidated financial position, statements of operations and cash flows.</t>
  </si>
  <si>
    <t>SUMMARY OF  SIGNIFICANT ACCOUNTING POLICIES (Tables)</t>
  </si>
  <si>
    <t>Disclosure Summary Of Significant Accounting Policies Tables Abstract</t>
  </si>
  <si>
    <t>Schedule of Revenue disaggregated by revenue source</t>
  </si>
  <si>
    <t>Revenue
disaggregated by revenue source for the three and nine months ended September 30, 2018, consists of the following:
Three
Months Ended September 30, Nine
Months Ended September 30,
2018 2017 2018 2017
Fully-Paid
- Licenses $ ― $ 973,000 12,700,000 3,273,000
Royalty
Bearing - Licenses 1,798,000 2,264,000 2,712,000 11,047,000
Other
Revenue (1) ― ― 6,320,000 ―
Total
Revenue $ 1,798,000 $ 3,237,000 $ 21,732,000 $ 14,320,000 __________________________ (1) Revenue
from the sale of the Company's unsecured claim against Avaya, Inc. to an unaffiliated third party (see Note I- "Legal Proceedings").</t>
  </si>
  <si>
    <t>PATENTS (Tables)</t>
  </si>
  <si>
    <t>Disclosure Patents Tables Abstract</t>
  </si>
  <si>
    <t>Accumulated amortization related to acquired intangible assets</t>
  </si>
  <si>
    <t xml:space="preserve">The
gross carrying amounts and accumulated amortization related to acquired intangible assets as of September 30, 2018 and December
31, 2017 were as follows:
September
30, 2018 December
31, 2017
Gross
carrying amount – patents $ 7,673,000 $ 7,571,000
Accumulated
amortization – patents (5,611,000 ) (5,402,000 )
Patents,
net $ 2,062,000 $ 2,169,000 </t>
  </si>
  <si>
    <t>Future amortization of current intangible assets, net</t>
  </si>
  <si>
    <t>Future
amortization of intangible assets, net is as follows:
Twelve
Months Ended September 30,
2019 $ 273,000
2020 272.000
2021 272,000
2022 272,000
2023
and thereafter 973,000
Total $ 2,062,000</t>
  </si>
  <si>
    <t>STOCK-BASED COMPENSATION (Tables)</t>
  </si>
  <si>
    <t>Stock-based Compensation</t>
  </si>
  <si>
    <t>Summary of restricted stock unit activity</t>
  </si>
  <si>
    <t xml:space="preserve">A
summary of restricted stock unit activity for the nine months ended September 30, 2018 is as follows (each restricted stock unit
represents the right to receive one share of the Company's common stock):
Number
of Shares Weighted-Average
Grant Date Fair Value
Balance
of restricted stock units outstanding at December 31, 2017 820,000 2.28
Grants of restricted
stock units 45,000 2.60
Vested
restricted stock units (478,750 ) 2.49
Balance
of unvested restricted stock units at September 30, 2018 386,250 $ 2.06 </t>
  </si>
  <si>
    <t>Summary of information of stock options outstanding and exercisable</t>
  </si>
  <si>
    <t>The
following table presents information relating to all stock options outstanding and exercisable at September 30, 2018:
Weighted
Weighted Average
Range of Average Remaining
Exercise Options Exercise Life in Options
Price Outstanding Price Years Exercisable
$0.83 - $2.34 1,635,000 $1.18 1.74 1,635,000</t>
  </si>
  <si>
    <t>EARNINGS PER SHARE (Tables)</t>
  </si>
  <si>
    <t>Disclosure Earnings Loss Per Share Tables Abstract</t>
  </si>
  <si>
    <t>Schedule of Earnings Per Share</t>
  </si>
  <si>
    <t xml:space="preserve">Computations
of basic and diluted weighted average common shares outstanding were as follows:
Nine
Months Ended September
30, Three
Months Ended September
30,
2018 2017
2018 2017
Weighted-average
common shares outstanding – basic 23,767,700 24,185,129 23,525,645 24,150,388
Dilutive
effect of options, warrants and restricted stock units 1,690,253 2,294,955 1,396,789 2,261,751
Weighted-average
common shares outstanding – diluted 25,457,953 26,480,084 24,922,434 26,412,139
Options
and restricted stock units excluded from the computation of diluted income per share because the effect of inclusion
would have been anti-dilutive — — — — </t>
  </si>
  <si>
    <t>CASH AND CASH EQUIVALENTS, AND OTHER INVESTMENTS (Tables)</t>
  </si>
  <si>
    <t>Cash And Cash Equivalents And Other Investments</t>
  </si>
  <si>
    <t>Scedule of cash and cash equivalents and other investments</t>
  </si>
  <si>
    <t xml:space="preserve">Cash
and cash equivalents, and other investments as of September 30, 2018 and December 31, 2017 were composed of:
September
30, 2018 December
31, 2017
Cash
and cash equivalents:
Cash $ 7,388,000 $ 7,514,000
Money
market funds 16,530,000 43,337,000
Certificates
of deposit (3 months or less maturity) 3,275,000 250,000
Total
Cash and cash equivalents: $ 27,193,000 $ 51,101,000
Other
Investments
Certificates of
deposit (greater than 3 months up 12 months maturity) 8,485,000 2,000,000
Short
term bond funds 12,623,000 ―
Corporate
bonds and notes 8,504,000 1,054,000
Total
other investments 29,612,000 3,054,000
Total
cash and cash equivalents and other investments $ 56,805,000 $ 54,155,000 </t>
  </si>
  <si>
    <t>BASIS OF PRESENTATION AND NATURE OF BUSINESS (Details Narrative)</t>
  </si>
  <si>
    <t>Sep. 30, 2018USD ($)Agreement</t>
  </si>
  <si>
    <t>Basis Of Presentation And Nature Of Business</t>
  </si>
  <si>
    <t>Patents owned</t>
  </si>
  <si>
    <t>Number of Remote Power Patent License Agreements</t>
  </si>
  <si>
    <t>Remote Power Patent revenue since May 2007 | $</t>
  </si>
  <si>
    <t>Mirror Worlds Patent Portfolio Licensing and other revenue | $</t>
  </si>
  <si>
    <t>Number of Mirror Worlds Patent Portfolio Licensing Agreements</t>
  </si>
  <si>
    <t>SUMMARY OF SIGNIFICANT ACCOUNTING POLICIES (Details) - USD ($)</t>
  </si>
  <si>
    <t>Summary Of Significant Accounting Policies Details Narrative</t>
  </si>
  <si>
    <t>Fully-Paid Licenses</t>
  </si>
  <si>
    <t>Royalty Bearing Licenses</t>
  </si>
  <si>
    <t>Other Revenue</t>
  </si>
  <si>
    <t>[1]</t>
  </si>
  <si>
    <t>Total Revenue</t>
  </si>
  <si>
    <t>Revenue from the sale of the Company's unsecured claim against Avaya, Inc. to an unaffiliated third party</t>
  </si>
  <si>
    <t>SUMMARY OF SIGNIFICANT ACCOUNTING POLICIES (Details Narrative)</t>
  </si>
  <si>
    <t>Sep. 30, 2018USD ($)</t>
  </si>
  <si>
    <t>PATENTS (Details) - USD ($)</t>
  </si>
  <si>
    <t>Patents, net</t>
  </si>
  <si>
    <t>Patents [Member]</t>
  </si>
  <si>
    <t>Gross carrying amount - patents</t>
  </si>
  <si>
    <t>Accumulated amortization - patents</t>
  </si>
  <si>
    <t>PATENTS (Details 1) - Patents [Member]</t>
  </si>
  <si>
    <t>2023 and thereafter</t>
  </si>
  <si>
    <t>Total</t>
  </si>
  <si>
    <t>PATENTS (Details Narrative) - USD ($)</t>
  </si>
  <si>
    <t>Amortization expense</t>
  </si>
  <si>
    <t>Expiration date of Remote Power Patent</t>
  </si>
  <si>
    <t>Expiration date of QoS family patents</t>
  </si>
  <si>
    <t>Expiration dates of the patents within the Company's Mirror Worlds patent portfolio</t>
  </si>
  <si>
    <t>Minimum [Member]</t>
  </si>
  <si>
    <t>Estimated remaining economic useful of patents</t>
  </si>
  <si>
    <t>1 year 8 months 12 days</t>
  </si>
  <si>
    <t>Expiration dates of the patents within the Cox patent portfolio</t>
  </si>
  <si>
    <t>Expiration dates of the patents within the Company's M2M/IoT Patent Portfolio</t>
  </si>
  <si>
    <t>Maximum [Member]</t>
  </si>
  <si>
    <t>15 years 2 months 30 days</t>
  </si>
  <si>
    <t>STOCK BASED COMPENSATION (Details)</t>
  </si>
  <si>
    <t>Sep. 30, 2018$ / sharesshares</t>
  </si>
  <si>
    <t>Over $250 Million</t>
  </si>
  <si>
    <t>Number of restricted stock units outstanding, Beginning balance | shares</t>
  </si>
  <si>
    <t>Weighted average grant date fair value, Beginning balance | $ / shares</t>
  </si>
  <si>
    <t>Number of restricted stock units, Grants | shares</t>
  </si>
  <si>
    <t>Weighted average grant date fair value, Grants | $ / shares</t>
  </si>
  <si>
    <t>Vested restricted stock units, share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 BASED COMPENSATION (Details 1)</t>
  </si>
  <si>
    <t>Options outstanding | shares</t>
  </si>
  <si>
    <t>Weighted average exercise price</t>
  </si>
  <si>
    <t>Weighted Average Remaining Life in Years</t>
  </si>
  <si>
    <t>1 year 8 months 26 days</t>
  </si>
  <si>
    <t>Options exercisable | shares</t>
  </si>
  <si>
    <t>Range of Exercise price</t>
  </si>
  <si>
    <t>STOCK BASED COMPENSATION (Details Narrative) - USD ($)</t>
  </si>
  <si>
    <t>Jul. 14, 2018</t>
  </si>
  <si>
    <t>Dec. 15, 2018</t>
  </si>
  <si>
    <t>Sep. 15, 2018</t>
  </si>
  <si>
    <t>Jun. 15, 2018</t>
  </si>
  <si>
    <t>Mar. 15, 2018</t>
  </si>
  <si>
    <t>Restricted stock unit compensation expense</t>
  </si>
  <si>
    <t>Unvested restricted stock units, shares, Ending balance</t>
  </si>
  <si>
    <t>Accrued dividend</t>
  </si>
  <si>
    <t>Aggregate intrinsic value of options exercisable</t>
  </si>
  <si>
    <t>Restricted Stock Units (RSUs) [Member]</t>
  </si>
  <si>
    <t>Restricted stock units to each director for services</t>
  </si>
  <si>
    <t>Quarterly installments of shares</t>
  </si>
  <si>
    <t>Stock unit description</t>
  </si>
  <si>
    <t>&amp;lt;p style="margin: 0; text-align: justify"&gt;&amp;lt;font style="font: 10pt Times New Roman, Times, Serif"&gt;Each restrictedstock unit represents the right to receive one share of the Company's common stock&amp;lt;/font&gt;&amp;lt;/p&gt;</t>
  </si>
  <si>
    <t>Unrecognized restricted stock unit compensation expense</t>
  </si>
  <si>
    <t>Weighted average amortized period</t>
  </si>
  <si>
    <t>1 year 2 months 23 days</t>
  </si>
  <si>
    <t>Recognition Interface, LLC [Member]</t>
  </si>
  <si>
    <t>Warrant shares exercised at $ 2.10 exercise price</t>
  </si>
  <si>
    <t>Proceeds from warrant exercised</t>
  </si>
  <si>
    <t>Three non-management directors [Member]</t>
  </si>
  <si>
    <t>Aggregate shares exercised during period</t>
  </si>
  <si>
    <t>Shares exercised on cashless (net exercise) basis</t>
  </si>
  <si>
    <t>Net shares issued upon exercise of stock options</t>
  </si>
  <si>
    <t>Exercise price</t>
  </si>
  <si>
    <t>Former Director [Member]</t>
  </si>
  <si>
    <t>Chief Financial Officer [Member]</t>
  </si>
  <si>
    <t>Director [Member]</t>
  </si>
  <si>
    <t>Chairman and CEO [Member] | EmploymentAgreement [Member]</t>
  </si>
  <si>
    <t>Restricted stock units vested</t>
  </si>
  <si>
    <t>Common stock shares delivered to satisfy withholding taxes</t>
  </si>
  <si>
    <t>Common stock shares issued, net</t>
  </si>
  <si>
    <t>EARNINGS PER SHARE (Details) - shares</t>
  </si>
  <si>
    <t>Earnings Loss Per Share Tables Abstract</t>
  </si>
  <si>
    <t>Weighted-average common shares outstanding - basic</t>
  </si>
  <si>
    <t>Dilutive effect of options, warrants and restricted stock units</t>
  </si>
  <si>
    <t>Weighted-average common shares outstanding - diluted</t>
  </si>
  <si>
    <t>Options and restricted stock units excluded from the computation of diluted income per share because the effect of inclusion would have been anti-dilutive</t>
  </si>
  <si>
    <t>EARNINGS PER SHARE (Details Narratrive) - shares</t>
  </si>
  <si>
    <t>Disclosure Earnings Loss Per Share Details Narratrive Abstract</t>
  </si>
  <si>
    <t>Potentially Dilutive Shares</t>
  </si>
  <si>
    <t>CASH AND CASH EQUIVALENTS, AND OTHER INVESTMENTS (Details) - USD ($)</t>
  </si>
  <si>
    <t>Dec. 31, 2016</t>
  </si>
  <si>
    <t>Cash and cash equivalents:</t>
  </si>
  <si>
    <t>Cash</t>
  </si>
  <si>
    <t>Money market funds</t>
  </si>
  <si>
    <t>Certificates of deposit (3 months or less maturity)</t>
  </si>
  <si>
    <t>Total Cash and cash equivalents</t>
  </si>
  <si>
    <t>Other Investments</t>
  </si>
  <si>
    <t>Certificates of deposit (greater than 3 months up 12 months maturity)</t>
  </si>
  <si>
    <t>Short term bond funds</t>
  </si>
  <si>
    <t>Corporate bonds and notes</t>
  </si>
  <si>
    <t>Total other investments</t>
  </si>
  <si>
    <t>Total cash and cash equivalents and other investments</t>
  </si>
  <si>
    <t>CASH AND CASH EQUIVALENTS, AND OTHER INVESTMENTS (Details Narrative)</t>
  </si>
  <si>
    <t>Cash And Cash Equivalents Details Narrative</t>
  </si>
  <si>
    <t>Maintained cash balance in excess of FDIC</t>
  </si>
  <si>
    <t>COMMITMENTS AND CONTINGENCIES - Legal Fees (Details Narrative) - USD ($)</t>
  </si>
  <si>
    <t>Legal Service Agreement With Dovel And Luner For Litigation Filed In September 2011 [Member]</t>
  </si>
  <si>
    <t>Legal Fees payment ,Terms</t>
  </si>
  <si>
    <t>Legal fees on a full contingency basis ranging from 12.5% to 35% (with certain exceptions) of the net recovery (after deduction for expenses)</t>
  </si>
  <si>
    <t>Contingent legal fees</t>
  </si>
  <si>
    <t>Legal Service Agreement With Russ, August Kabot For Litigation Filed In April 2014 and December 2014 [Member]</t>
  </si>
  <si>
    <t>Legal fees on a full contingency basis ranging from 15% to 30% of the net recovery (after deduction of expenses)</t>
  </si>
  <si>
    <t>Legal Service Agreement With Russ, August Kabot For Litigation Filed In May 2017 [Member]</t>
  </si>
  <si>
    <t>cash payments on a monthly basis subject to a cap plus a contingency fee ranging between 15% and 24% of the net recovery (after deduction of expenses)</t>
  </si>
  <si>
    <t>Legal Service Agreement With Dovel And Luner For Litigation Settlement In July 2010 [Member]</t>
  </si>
  <si>
    <t>Legal fees of a maximum aggregate cash payment of $1.5 million plus a contingency fee of 24% (based on the settlement being achieved at the trial stage)</t>
  </si>
  <si>
    <t>COMMITMENTS AND CONTINGENCIES - Patent Acquisitions (Details Narrative)</t>
  </si>
  <si>
    <t>1 Months Ended</t>
  </si>
  <si>
    <t>65 Months Ended</t>
  </si>
  <si>
    <t>Dec. 29, 2017USD ($)Agreement</t>
  </si>
  <si>
    <t>Jun. 03, 2014USD ($)</t>
  </si>
  <si>
    <t>May 21, 2013USD ($)$ / sharesshares</t>
  </si>
  <si>
    <t>Feb. 28, 2013USD ($)shares</t>
  </si>
  <si>
    <t>Acquisition of Cox patents cash, purchase price</t>
  </si>
  <si>
    <t>Acquisition of Cox patents, common stock issued | shares</t>
  </si>
  <si>
    <t>Obligated to pay Cox, net proceeds percentage</t>
  </si>
  <si>
    <t>12.50%</t>
  </si>
  <si>
    <t>Cash consideration for Mirror Worlds patent acquisition</t>
  </si>
  <si>
    <t>Cost of repurchase of Mirror Worlds warrants</t>
  </si>
  <si>
    <t>Issued 5-year warrants (Looking Glass) to purchase shares of common stock | shares</t>
  </si>
  <si>
    <t>5-year warrants (Looking Glass) to purchase 875,000 shares, exercise price per share | shares</t>
  </si>
  <si>
    <t>Capitalized professional fees and filing fees related to Mirror Worlds patents</t>
  </si>
  <si>
    <t>Net proceeds percentage payable to Recognition from the monetization of the Recognition patent portfolio</t>
  </si>
  <si>
    <t>First $125 Million</t>
  </si>
  <si>
    <t>10.00%</t>
  </si>
  <si>
    <t>Next $125 Million</t>
  </si>
  <si>
    <t>15.00%</t>
  </si>
  <si>
    <t>20.00%</t>
  </si>
  <si>
    <t>Recognition net proceeds payment related to Mirror Worlds patents</t>
  </si>
  <si>
    <t>First warrants to purchase an aggregate of 1,250,000 shares of common stock | shares</t>
  </si>
  <si>
    <t>First warrants to purchase an aggregate of 1,250,000 shares of common stock, exercise price per share | $ / shares</t>
  </si>
  <si>
    <t>Second warrants to purchase an aggregate of 1,250,000 shares of common stock | shares</t>
  </si>
  <si>
    <t>Second warrants to purchase an aggregate of 1,250,000 shares of common stock, exercise price per shares | $ / shares</t>
  </si>
  <si>
    <t>Third warrants to purchase an aggregate of 1,250,000 shares of common stock | shares</t>
  </si>
  <si>
    <t>Third warrants to purchase an aggregate of 1,250,000 shares of common stock, exercise price per shares | $ / shares</t>
  </si>
  <si>
    <t>Net proceeds percentage payable to M2M from monetization of patents</t>
  </si>
  <si>
    <t>$100</t>
  </si>
  <si>
    <t>14.00%</t>
  </si>
  <si>
    <t>5.00%</t>
  </si>
  <si>
    <t>Additional consideration payable upon occurrence of certain future events</t>
  </si>
  <si>
    <t>Payment to acquire the M2M/IoT Patent Portfolio</t>
  </si>
  <si>
    <t>Description of additional consideration to payable</t>
  </si>
  <si>
    <t>Obligation to pay M2M $250,000 of additional consideration upon the occurrence of certain future events related to the patent portfolio.</t>
  </si>
  <si>
    <t>M2M [ Member]</t>
  </si>
  <si>
    <t>Number of U.S. patents acquired | Agreement</t>
  </si>
  <si>
    <t>COMMITMENTS AND CONTINGENCIES - Leases Agreements (Details Narrative)</t>
  </si>
  <si>
    <t>New York City [Member]</t>
  </si>
  <si>
    <t>Rental cost per month</t>
  </si>
  <si>
    <t>Expiring date</t>
  </si>
  <si>
    <t>May 31, 2020</t>
  </si>
  <si>
    <t>New Canaan CT [Member]</t>
  </si>
  <si>
    <t>September 30, 2019</t>
  </si>
  <si>
    <t>Description lease agreement</t>
  </si>
  <si>
    <t>&amp;lt;p style="margin: 0pt; text-align: justify"&gt;&amp;lt;font style="font: 10pt Times New Roman, Times, Serif"&gt;Connecticutexpiring on September 30, 2019 at a base rent of $7,200 per month (increasing $100 per month each year), which is subject to annualadjustments to reflect increases in real estate taxes and operating expenses.&amp;lt;/font&gt;&amp;lt;/p&gt;</t>
  </si>
  <si>
    <t>EMPLOYMENT ARRANGEMENTS AND OTHER AGREEMENTS (Details Narrative) - USD ($)</t>
  </si>
  <si>
    <t>Jun. 09, 2018</t>
  </si>
  <si>
    <t>Jun. 09, 2017</t>
  </si>
  <si>
    <t>Jul. 14, 2016</t>
  </si>
  <si>
    <t>Jun. 09, 2016</t>
  </si>
  <si>
    <t>Jun. 30, 2016</t>
  </si>
  <si>
    <t>Dec. 31, 2015</t>
  </si>
  <si>
    <t>Dec. 31, 2014</t>
  </si>
  <si>
    <t>Apr. 09, 2014</t>
  </si>
  <si>
    <t>CEO Incentive Compensation - percentage of gross royalties - Remote Power Patent</t>
  </si>
  <si>
    <t>CEO Incentive Compensation - percentage of net royalties - Additional Patents</t>
  </si>
  <si>
    <t>CEO Incentive Compensation - percentage of gross royalties - Additional Patents</t>
  </si>
  <si>
    <t>6.25%</t>
  </si>
  <si>
    <t>Annual base salary of Chief Financial Officer</t>
  </si>
  <si>
    <t>Issuance of 5 year stock option to CFO</t>
  </si>
  <si>
    <t>CFO stock option, exercise price</t>
  </si>
  <si>
    <t>Option vested</t>
  </si>
  <si>
    <t>Earned incentive compensation - Chairman and CEO</t>
  </si>
  <si>
    <t>Incentive compensation included in accrued expenses - chairman and chief executive officer</t>
  </si>
  <si>
    <t>Executive Vice President [Member]</t>
  </si>
  <si>
    <t>Annual base salary of Executive Vice President</t>
  </si>
  <si>
    <t>Executive Vice President [Member] | Restricted Stock [Member]</t>
  </si>
  <si>
    <t>Restricted stock units granted</t>
  </si>
  <si>
    <t>Chief Financial Officer [Member] | Restricted Stock [Member]</t>
  </si>
  <si>
    <t>2013 Stock Incentive Plan [Member] | Restricted Stock Units (RSUs) [Member]</t>
  </si>
  <si>
    <t>RSUs granted to chairman and chief executive officer vested on July 14, 2018</t>
  </si>
  <si>
    <t>EmploymentAgreement [Member] | Chairman and CEO [Member]</t>
  </si>
  <si>
    <t>NewEmploymentAgreement [Member] | Chairman and CEO [Member]</t>
  </si>
  <si>
    <t>Annual base salary</t>
  </si>
  <si>
    <t>Target annual bonus or minimum bonus Chairman and CEO</t>
  </si>
  <si>
    <t>Transaction 3 [Member] | 2013 Stock Incentive Plan [Member] | Restricted Stock Units (RSUs) [Member]</t>
  </si>
  <si>
    <t>Transaction 2 [Member] | 2013 Stock Incentive Plan [Member] | Restricted Stock Units (RSUs) [Member]</t>
  </si>
  <si>
    <t>Closing price minimum for vesting beginning July 14, 2018</t>
  </si>
  <si>
    <t>Transaction 1 [Member] | 2013 Stock Incentive Plan [Member] | Restricted Stock Units (RSUs) [Member]</t>
  </si>
  <si>
    <t>LEGAL PROCEEDINGS (Details Narrative) - USD ($)</t>
  </si>
  <si>
    <t>Nov. 05, 2018</t>
  </si>
  <si>
    <t>Jan. 09, 2018</t>
  </si>
  <si>
    <t>Nov. 01, 2017</t>
  </si>
  <si>
    <t>Oct. 31, 2019</t>
  </si>
  <si>
    <t>Oct. 31, 2018</t>
  </si>
  <si>
    <t>Oct. 31, 2017</t>
  </si>
  <si>
    <t>Oct. 31, 2016</t>
  </si>
  <si>
    <t>Jul. 31, 2010</t>
  </si>
  <si>
    <t>Mar. 31, 2020</t>
  </si>
  <si>
    <t>Payments received from license defendants upon settlement including Cisco</t>
  </si>
  <si>
    <t>Maximum Cisco royalty payment per year for remaining term of the remote power patent</t>
  </si>
  <si>
    <t>Revenue</t>
  </si>
  <si>
    <t>Settlement Agreement [Member]</t>
  </si>
  <si>
    <t>Avaya allowed claim sold to an unaffiliated third party</t>
  </si>
  <si>
    <t>Settlement Agreement [Member] | Polycom [Member]</t>
  </si>
  <si>
    <t>Polycom license initiation fee</t>
  </si>
  <si>
    <t>Polycom license initiation fee payable in 30 days</t>
  </si>
  <si>
    <t>Polycom license fee payable, annual installment</t>
  </si>
  <si>
    <t>Settlement Agreement [Member] | Polycom [Member] | Subsequent Event [Member]</t>
  </si>
  <si>
    <t>Litigation settlement amount received</t>
  </si>
  <si>
    <t>Settlement Agreement [Member] | Juniper [Member]</t>
  </si>
  <si>
    <t>Juniper litigation settlement amount</t>
  </si>
  <si>
    <t>Juniper revised litigation settlement amount</t>
  </si>
  <si>
    <t>Settlement Agreement [Member] | Avaya [Member]</t>
  </si>
  <si>
    <t>Avaya unsecured claim amount</t>
  </si>
  <si>
    <t>STOCK REPURCHASE (Details Narrative) - USD ($)</t>
  </si>
  <si>
    <t>86 Months Ended</t>
  </si>
  <si>
    <t>May 30, 2018</t>
  </si>
  <si>
    <t>Jun. 14, 2017</t>
  </si>
  <si>
    <t>Aug. 31, 2011</t>
  </si>
  <si>
    <t>Number of shares, common stock repurchased</t>
  </si>
  <si>
    <t>Average price per share, common stock subject to repurchase</t>
  </si>
  <si>
    <t>Aggregate cost of common stock repurchased</t>
  </si>
  <si>
    <t>Remaining shares subject to repurchase, value</t>
  </si>
  <si>
    <t>Stock Repurchase Program, dollar amount of additional shares authorized to be repurchased</t>
  </si>
  <si>
    <t>Board of Directors [Member]</t>
  </si>
  <si>
    <t>Stock Repurchase Program, dollar amount of shares authorized for repurchase since inception</t>
  </si>
  <si>
    <t>CONCENTRATIONS (Details Narrative)</t>
  </si>
  <si>
    <t>12 Months Ended</t>
  </si>
  <si>
    <t>Licensees One [Member]</t>
  </si>
  <si>
    <t>Percentage revenue</t>
  </si>
  <si>
    <t>81.00%</t>
  </si>
  <si>
    <t>75.00%</t>
  </si>
  <si>
    <t>58.00%</t>
  </si>
  <si>
    <t>Percentage revenue from sale of unsecured Avaya claim</t>
  </si>
  <si>
    <t>29.00%</t>
  </si>
  <si>
    <t>Royalty receivables percentage from one licensee</t>
  </si>
  <si>
    <t>79.00%</t>
  </si>
  <si>
    <t>Licensees Three [Member]</t>
  </si>
  <si>
    <t>Royalty receivables percentage from three licensees</t>
  </si>
  <si>
    <t>Licensees Two [Member]</t>
  </si>
  <si>
    <t>DIVIDEND POLICY (Details Narrative) - $ / shares</t>
  </si>
  <si>
    <t>Dec. 07, 2016</t>
  </si>
  <si>
    <t>Dividend Policy</t>
  </si>
  <si>
    <t>Semi-annual cash dividend per common share</t>
  </si>
  <si>
    <t>Annual dividend per common share</t>
  </si>
  <si>
    <t>Dividend policy payment description</t>
  </si>
  <si>
    <t>&amp;lt;p style="margin: 0pt; text-align: justify"&gt;&amp;lt;font style="font: 10pt Times New Roman, Times, Serif"&gt;On February9, 2018, the Board of Directors of the Company declared a semi-annual cash dividend of $.05 per common share which was paid onMarch 23, 2018 to all common stockholders of record as of March 9, 2018.&amp;#160; On July 26, 2018, the Board of Directors declareda cash dividend of $.05 per common share with a payment date of September 20, 2018 to all common stockholders as of September4, 2018.&amp;#160;&amp;lt;/font&gt;&amp;lt;/p&gt;</t>
  </si>
  <si>
    <t>RELATED PARTY TRANSACTIONS (Details Narrative) - Director [Member]</t>
  </si>
  <si>
    <t>May 30, 2018USD ($)$ / sharesshares</t>
  </si>
  <si>
    <t>Number of shares, common stock repurchased from a director | shares</t>
  </si>
  <si>
    <t>Price per share, common stock subject to repurchase | $ / shares</t>
  </si>
  <si>
    <t>Aggregate cost of common stock eligible for repurchase | $</t>
  </si>
</sst>
</file>

<file path=xl/styles.xml><?xml version="1.0" encoding="utf-8"?>
<styleSheet xmlns="http://schemas.openxmlformats.org/spreadsheetml/2006/main">
  <numFmts count="9">
    <numFmt formatCode="_(&quot;$ &quot;#,##0_);_(&quot;$ &quot;(#,##0)" numFmtId="164"/>
    <numFmt formatCode="_(&quot;$ &quot;#,##0.00_);_(&quot;$ &quot;(#,##0.00)" numFmtId="165"/>
    <numFmt formatCode="_(&quot;March &quot;#,##0_);_(&quot;March &quot;(#,##0)" numFmtId="166"/>
    <numFmt formatCode="_(&quot;June &quot;#,##0_);_(&quot;June &quot;(#,##0)" numFmtId="167"/>
    <numFmt formatCode="_(&quot;FEBRUARY &quot;#,##0_);_(&quot;FEBRUARY &quot;(#,##0)" numFmtId="168"/>
    <numFmt formatCode="_(&quot;SEPTEMBER &quot;#,##0_);_(&quot;SEPTEMBER &quot;(#,##0)" numFmtId="169"/>
    <numFmt formatCode="_(&quot;January &quot;#,##0_);_(&quot;January &quot;(#,##0)" numFmtId="170"/>
    <numFmt formatCode="_(&quot;NOVEMBER &quot;#,##0_);_(&quot;NOVEMBER &quot;(#,##0)" numFmtId="171"/>
    <numFmt formatCode="_(&quot;May &quot;#,##0_);_(&quot;Ma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078</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3755171</v>
      </c>
    </row>
    <row r="14" spans="1:3">
      <c r="A14" s="4" t="s">
        <v>23</v>
      </c>
      <c r="B14" s="5" t="n">
        <v>2018</v>
      </c>
    </row>
    <row r="15" spans="1:3">
      <c r="A15" s="4" t="s">
        <v>24</v>
      </c>
      <c r="B15" s="4" t="s">
        <v>15</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193000</v>
      </c>
      <c r="C3" s="7" t="n">
        <v>51101000</v>
      </c>
    </row>
    <row r="4" spans="1:3">
      <c r="A4" s="4" t="s">
        <v>31</v>
      </c>
      <c r="B4" s="5" t="n">
        <v>29612000</v>
      </c>
      <c r="C4" s="5" t="n">
        <v>3054000</v>
      </c>
    </row>
    <row r="5" spans="1:3">
      <c r="A5" s="4" t="s">
        <v>32</v>
      </c>
      <c r="B5" s="5" t="n">
        <v>1861000</v>
      </c>
      <c r="C5" s="5" t="n">
        <v>575000</v>
      </c>
    </row>
    <row r="6" spans="1:3">
      <c r="A6" s="4" t="s">
        <v>33</v>
      </c>
      <c r="B6" s="4" t="s">
        <v>34</v>
      </c>
      <c r="C6" s="5" t="n">
        <v>125000</v>
      </c>
    </row>
    <row r="7" spans="1:3">
      <c r="A7" s="4" t="s">
        <v>35</v>
      </c>
      <c r="B7" s="5" t="n">
        <v>18000</v>
      </c>
      <c r="C7" s="5" t="n">
        <v>83000</v>
      </c>
    </row>
    <row r="8" spans="1:3">
      <c r="A8" s="4" t="s">
        <v>36</v>
      </c>
      <c r="B8" s="5" t="n">
        <v>58684000</v>
      </c>
      <c r="C8" s="5" t="n">
        <v>54938000</v>
      </c>
    </row>
    <row r="9" spans="1:3">
      <c r="A9" s="3" t="s">
        <v>37</v>
      </c>
    </row>
    <row r="10" spans="1:3">
      <c r="A10" s="4" t="s">
        <v>38</v>
      </c>
      <c r="B10" s="5" t="n">
        <v>168000</v>
      </c>
      <c r="C10" s="5" t="n">
        <v>168000</v>
      </c>
    </row>
    <row r="11" spans="1:3">
      <c r="A11" s="4" t="s">
        <v>39</v>
      </c>
      <c r="B11" s="5" t="n">
        <v>2062000</v>
      </c>
      <c r="C11" s="5" t="n">
        <v>2169000</v>
      </c>
    </row>
    <row r="12" spans="1:3">
      <c r="A12" s="4" t="s">
        <v>40</v>
      </c>
      <c r="B12" s="5" t="n">
        <v>21000</v>
      </c>
      <c r="C12" s="5" t="n">
        <v>19000</v>
      </c>
    </row>
    <row r="13" spans="1:3">
      <c r="A13" s="4" t="s">
        <v>41</v>
      </c>
      <c r="B13" s="5" t="n">
        <v>2251000</v>
      </c>
      <c r="C13" s="5" t="n">
        <v>2356000</v>
      </c>
    </row>
    <row r="14" spans="1:3">
      <c r="A14" s="4" t="s">
        <v>42</v>
      </c>
      <c r="B14" s="5" t="n">
        <v>60935000</v>
      </c>
      <c r="C14" s="5" t="n">
        <v>57294000</v>
      </c>
    </row>
    <row r="15" spans="1:3">
      <c r="A15" s="3" t="s">
        <v>43</v>
      </c>
    </row>
    <row r="16" spans="1:3">
      <c r="A16" s="4" t="s">
        <v>44</v>
      </c>
      <c r="B16" s="5" t="n">
        <v>159000</v>
      </c>
      <c r="C16" s="5" t="n">
        <v>244000</v>
      </c>
    </row>
    <row r="17" spans="1:3">
      <c r="A17" s="4" t="s">
        <v>45</v>
      </c>
      <c r="B17" s="5" t="n">
        <v>744000</v>
      </c>
      <c r="C17" s="4" t="s">
        <v>34</v>
      </c>
    </row>
    <row r="18" spans="1:3">
      <c r="A18" s="4" t="s">
        <v>46</v>
      </c>
      <c r="B18" s="5" t="n">
        <v>1039000</v>
      </c>
      <c r="C18" s="5" t="n">
        <v>1780000</v>
      </c>
    </row>
    <row r="19" spans="1:3">
      <c r="A19" s="4" t="s">
        <v>47</v>
      </c>
      <c r="B19" s="5" t="n">
        <v>90000</v>
      </c>
      <c r="C19" s="5" t="n">
        <v>709000</v>
      </c>
    </row>
    <row r="20" spans="1:3">
      <c r="A20" s="4" t="s">
        <v>48</v>
      </c>
      <c r="B20" s="5" t="n">
        <v>164000</v>
      </c>
      <c r="C20" s="5" t="n">
        <v>149000</v>
      </c>
    </row>
    <row r="21" spans="1:3">
      <c r="A21" s="4" t="s">
        <v>49</v>
      </c>
      <c r="B21" s="5" t="n">
        <v>2196000</v>
      </c>
      <c r="C21" s="5" t="n">
        <v>2882000</v>
      </c>
    </row>
    <row r="22" spans="1:3">
      <c r="A22" s="4" t="s">
        <v>50</v>
      </c>
      <c r="B22" s="4" t="s">
        <v>34</v>
      </c>
      <c r="C22" s="4" t="s">
        <v>34</v>
      </c>
    </row>
    <row r="23" spans="1:3">
      <c r="A23" s="3" t="s">
        <v>51</v>
      </c>
    </row>
    <row r="24" spans="1:3">
      <c r="A24" s="4" t="s">
        <v>52</v>
      </c>
      <c r="B24" s="4" t="s">
        <v>34</v>
      </c>
      <c r="C24" s="4" t="s">
        <v>34</v>
      </c>
    </row>
    <row r="25" spans="1:3">
      <c r="A25" s="4" t="s">
        <v>53</v>
      </c>
      <c r="B25" s="5" t="n">
        <v>237000</v>
      </c>
      <c r="C25" s="5" t="n">
        <v>238000</v>
      </c>
    </row>
    <row r="26" spans="1:3">
      <c r="A26" s="4" t="s">
        <v>54</v>
      </c>
      <c r="B26" s="5" t="n">
        <v>65035000</v>
      </c>
      <c r="C26" s="5" t="n">
        <v>64435000</v>
      </c>
    </row>
    <row r="27" spans="1:3">
      <c r="A27" s="4" t="s">
        <v>55</v>
      </c>
      <c r="B27" s="5" t="n">
        <v>-6452000</v>
      </c>
      <c r="C27" s="5" t="n">
        <v>-10219000</v>
      </c>
    </row>
    <row r="28" spans="1:3">
      <c r="A28" s="4" t="s">
        <v>56</v>
      </c>
      <c r="B28" s="5" t="n">
        <v>-81000</v>
      </c>
      <c r="C28" s="5" t="n">
        <v>-42000</v>
      </c>
    </row>
    <row r="29" spans="1:3">
      <c r="A29" s="4" t="s">
        <v>57</v>
      </c>
      <c r="B29" s="5" t="n">
        <v>58739000</v>
      </c>
      <c r="C29" s="5" t="n">
        <v>54412000</v>
      </c>
    </row>
    <row r="30" spans="1:3">
      <c r="A30" s="4" t="s">
        <v>58</v>
      </c>
      <c r="B30" s="7" t="n">
        <v>60935000</v>
      </c>
      <c r="C30" s="7" t="n">
        <v>5729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0"/>
  </cols>
  <sheetData>
    <row r="1" spans="1:2">
      <c r="A1" s="1" t="s">
        <v>217</v>
      </c>
      <c r="B1" s="2" t="s">
        <v>1</v>
      </c>
    </row>
    <row r="2" spans="1:2">
      <c r="B2" s="2" t="s">
        <v>218</v>
      </c>
    </row>
    <row r="3" spans="1:2">
      <c r="A3" s="3" t="s">
        <v>219</v>
      </c>
    </row>
    <row r="4" spans="1:2">
      <c r="A4" s="4" t="s">
        <v>220</v>
      </c>
      <c r="B4" s="5" t="n">
        <v>62</v>
      </c>
    </row>
    <row r="5" spans="1:2">
      <c r="A5" s="4" t="s">
        <v>221</v>
      </c>
      <c r="B5" s="5" t="n">
        <v>27</v>
      </c>
    </row>
    <row r="6" spans="1:2">
      <c r="A6" s="4" t="s">
        <v>222</v>
      </c>
      <c r="B6" s="7" t="n">
        <v>143000000</v>
      </c>
    </row>
    <row r="7" spans="1:2">
      <c r="A7" s="4" t="s">
        <v>223</v>
      </c>
      <c r="B7" s="7" t="n">
        <v>47150000</v>
      </c>
    </row>
    <row r="8" spans="1:2">
      <c r="A8" s="4" t="s">
        <v>224</v>
      </c>
      <c r="B8"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4"/>
    <col customWidth="1" max="6" min="6" width="14"/>
  </cols>
  <sheetData>
    <row r="1" spans="1:6">
      <c r="A1" s="1" t="s">
        <v>225</v>
      </c>
      <c r="B1" s="2" t="s">
        <v>69</v>
      </c>
      <c r="D1" s="2" t="s">
        <v>1</v>
      </c>
    </row>
    <row r="2" spans="1:6">
      <c r="B2" s="2" t="s">
        <v>2</v>
      </c>
      <c r="C2" s="2" t="s">
        <v>70</v>
      </c>
      <c r="D2" s="2" t="s">
        <v>2</v>
      </c>
      <c r="F2" s="2" t="s">
        <v>70</v>
      </c>
    </row>
    <row r="3" spans="1:6">
      <c r="A3" s="3" t="s">
        <v>226</v>
      </c>
    </row>
    <row r="4" spans="1:6">
      <c r="A4" s="4" t="s">
        <v>227</v>
      </c>
      <c r="B4" s="4" t="s">
        <v>34</v>
      </c>
      <c r="C4" s="7" t="n">
        <v>973000</v>
      </c>
      <c r="D4" s="7" t="n">
        <v>12700000</v>
      </c>
      <c r="F4" s="7" t="n">
        <v>3273000</v>
      </c>
    </row>
    <row r="5" spans="1:6">
      <c r="A5" s="4" t="s">
        <v>228</v>
      </c>
      <c r="B5" s="5" t="n">
        <v>1798000</v>
      </c>
      <c r="C5" s="5" t="n">
        <v>2264000</v>
      </c>
      <c r="D5" s="5" t="n">
        <v>2712000</v>
      </c>
      <c r="F5" s="5" t="n">
        <v>11047000</v>
      </c>
    </row>
    <row r="6" spans="1:6">
      <c r="A6" s="4" t="s">
        <v>229</v>
      </c>
      <c r="B6" s="4" t="s">
        <v>34</v>
      </c>
      <c r="C6" s="4" t="s">
        <v>34</v>
      </c>
      <c r="D6" s="5" t="n">
        <v>6320000</v>
      </c>
      <c r="E6" s="4" t="s">
        <v>230</v>
      </c>
      <c r="F6" s="4" t="s">
        <v>34</v>
      </c>
    </row>
    <row r="7" spans="1:6">
      <c r="A7" s="4" t="s">
        <v>231</v>
      </c>
      <c r="B7" s="7" t="n">
        <v>1798000</v>
      </c>
      <c r="C7" s="7" t="n">
        <v>3237000</v>
      </c>
      <c r="D7" s="7" t="n">
        <v>21732000</v>
      </c>
      <c r="F7" s="7" t="n">
        <v>14320000</v>
      </c>
    </row>
    <row r="8" spans="1:6"/>
    <row r="9" spans="1:6">
      <c r="A9" s="4" t="s">
        <v>230</v>
      </c>
      <c r="B9" s="4" t="s">
        <v>232</v>
      </c>
    </row>
  </sheetData>
  <mergeCells count="6">
    <mergeCell ref="A1:A2"/>
    <mergeCell ref="B1:C1"/>
    <mergeCell ref="D1:F1"/>
    <mergeCell ref="D2:E2"/>
    <mergeCell ref="A8:F8"/>
    <mergeCell ref="B9:F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3</v>
      </c>
      <c r="B1" s="2" t="s">
        <v>1</v>
      </c>
    </row>
    <row r="2" spans="1:2">
      <c r="B2" s="2" t="s">
        <v>234</v>
      </c>
    </row>
    <row r="3" spans="1:2">
      <c r="A3" s="3" t="s">
        <v>226</v>
      </c>
    </row>
    <row r="4" spans="1:2">
      <c r="A4" s="4" t="s">
        <v>179</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5</v>
      </c>
      <c r="B1" s="2" t="s">
        <v>2</v>
      </c>
      <c r="C1" s="2" t="s">
        <v>28</v>
      </c>
    </row>
    <row r="2" spans="1:3">
      <c r="A2" s="4" t="s">
        <v>236</v>
      </c>
      <c r="B2" s="7" t="n">
        <v>2062000</v>
      </c>
      <c r="C2" s="7" t="n">
        <v>2169000</v>
      </c>
    </row>
    <row r="3" spans="1:3">
      <c r="A3" s="4" t="s">
        <v>237</v>
      </c>
    </row>
    <row r="4" spans="1:3">
      <c r="A4" s="4" t="s">
        <v>238</v>
      </c>
      <c r="B4" s="5" t="n">
        <v>7673000</v>
      </c>
      <c r="C4" s="5" t="n">
        <v>7571000</v>
      </c>
    </row>
    <row r="5" spans="1:3">
      <c r="A5" s="4" t="s">
        <v>239</v>
      </c>
      <c r="B5" s="5" t="n">
        <v>-5611000</v>
      </c>
      <c r="C5" s="5" t="n">
        <v>-5402000</v>
      </c>
    </row>
    <row r="6" spans="1:3">
      <c r="A6" s="4" t="s">
        <v>236</v>
      </c>
      <c r="B6" s="7" t="n">
        <v>2062000</v>
      </c>
      <c r="C6" s="7" t="n">
        <v>216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51</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v>
      </c>
      <c r="C8" s="5" t="n">
        <v>50000000</v>
      </c>
    </row>
    <row r="9" spans="1:3">
      <c r="A9" s="4" t="s">
        <v>66</v>
      </c>
      <c r="B9" s="5" t="n">
        <v>23755171</v>
      </c>
      <c r="C9" s="5" t="n">
        <v>23843915</v>
      </c>
    </row>
    <row r="10" spans="1:3">
      <c r="A10" s="4" t="s">
        <v>67</v>
      </c>
      <c r="B10" s="5" t="n">
        <v>23755171</v>
      </c>
      <c r="C10" s="5" t="n">
        <v>2384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40</v>
      </c>
      <c r="B1" s="2" t="s">
        <v>234</v>
      </c>
    </row>
    <row r="2" spans="1:2">
      <c r="A2" s="5" t="n">
        <v>2019</v>
      </c>
      <c r="B2" s="7" t="n">
        <v>273000</v>
      </c>
    </row>
    <row r="3" spans="1:2">
      <c r="A3" s="5" t="n">
        <v>2020</v>
      </c>
      <c r="B3" s="5" t="n">
        <v>272000</v>
      </c>
    </row>
    <row r="4" spans="1:2">
      <c r="A4" s="5" t="n">
        <v>2021</v>
      </c>
      <c r="B4" s="5" t="n">
        <v>272000</v>
      </c>
    </row>
    <row r="5" spans="1:2">
      <c r="A5" s="5" t="n">
        <v>2022</v>
      </c>
      <c r="B5" s="5" t="n">
        <v>272000</v>
      </c>
    </row>
    <row r="6" spans="1:2">
      <c r="A6" s="4" t="s">
        <v>241</v>
      </c>
      <c r="B6" s="5" t="n">
        <v>973000</v>
      </c>
    </row>
    <row r="7" spans="1:2">
      <c r="A7" s="4" t="s">
        <v>242</v>
      </c>
      <c r="B7" s="7" t="n">
        <v>206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43</v>
      </c>
      <c r="B1" s="2" t="s">
        <v>69</v>
      </c>
      <c r="D1" s="2" t="s">
        <v>1</v>
      </c>
    </row>
    <row r="2" spans="1:5">
      <c r="B2" s="2" t="s">
        <v>2</v>
      </c>
      <c r="C2" s="2" t="s">
        <v>70</v>
      </c>
      <c r="D2" s="2" t="s">
        <v>2</v>
      </c>
      <c r="E2" s="2" t="s">
        <v>70</v>
      </c>
    </row>
    <row r="3" spans="1:5">
      <c r="A3" s="4" t="s">
        <v>244</v>
      </c>
      <c r="B3" s="7" t="n">
        <v>70000</v>
      </c>
      <c r="C3" s="7" t="n">
        <v>50000</v>
      </c>
      <c r="D3" s="7" t="n">
        <v>209000</v>
      </c>
      <c r="E3" s="7" t="n">
        <v>150000</v>
      </c>
    </row>
    <row r="4" spans="1:5">
      <c r="A4" s="4" t="s">
        <v>245</v>
      </c>
      <c r="D4" s="9" t="n">
        <v>2020</v>
      </c>
    </row>
    <row r="5" spans="1:5">
      <c r="A5" s="4" t="s">
        <v>246</v>
      </c>
      <c r="D5" s="10" t="n">
        <v>2019</v>
      </c>
    </row>
    <row r="6" spans="1:5">
      <c r="A6" s="4" t="s">
        <v>247</v>
      </c>
      <c r="D6" s="11" t="n">
        <v>2020</v>
      </c>
    </row>
    <row r="7" spans="1:5">
      <c r="A7" s="4" t="s">
        <v>248</v>
      </c>
    </row>
    <row r="8" spans="1:5">
      <c r="A8" s="4" t="s">
        <v>249</v>
      </c>
      <c r="D8" s="4" t="s">
        <v>250</v>
      </c>
    </row>
    <row r="9" spans="1:5">
      <c r="A9" s="4" t="s">
        <v>251</v>
      </c>
      <c r="D9" s="12" t="n">
        <v>2021</v>
      </c>
    </row>
    <row r="10" spans="1:5">
      <c r="A10" s="4" t="s">
        <v>252</v>
      </c>
      <c r="D10" s="13" t="n">
        <v>2034</v>
      </c>
    </row>
    <row r="11" spans="1:5">
      <c r="A11" s="4" t="s">
        <v>253</v>
      </c>
    </row>
    <row r="12" spans="1:5">
      <c r="A12" s="4" t="s">
        <v>249</v>
      </c>
      <c r="D12" s="4" t="s">
        <v>254</v>
      </c>
    </row>
    <row r="13" spans="1:5">
      <c r="A13" s="4" t="s">
        <v>251</v>
      </c>
      <c r="D13" s="14" t="n">
        <v>2023</v>
      </c>
    </row>
    <row r="14" spans="1:5">
      <c r="A14" s="4" t="s">
        <v>252</v>
      </c>
      <c r="D14" s="15" t="n">
        <v>20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3" t="s">
        <v>257</v>
      </c>
    </row>
    <row r="4" spans="1:2">
      <c r="A4" s="4" t="s">
        <v>258</v>
      </c>
      <c r="B4" s="5" t="n">
        <v>820000</v>
      </c>
    </row>
    <row r="5" spans="1:2">
      <c r="A5" s="4" t="s">
        <v>259</v>
      </c>
      <c r="B5" s="8" t="n">
        <v>2.28</v>
      </c>
    </row>
    <row r="6" spans="1:2">
      <c r="A6" s="4" t="s">
        <v>260</v>
      </c>
      <c r="B6" s="5" t="n">
        <v>45000</v>
      </c>
    </row>
    <row r="7" spans="1:2">
      <c r="A7" s="4" t="s">
        <v>261</v>
      </c>
      <c r="B7" s="8" t="n">
        <v>2.6</v>
      </c>
    </row>
    <row r="8" spans="1:2">
      <c r="A8" s="4" t="s">
        <v>262</v>
      </c>
      <c r="B8" s="5" t="n">
        <v>-478750</v>
      </c>
    </row>
    <row r="9" spans="1:2">
      <c r="A9" s="4" t="s">
        <v>263</v>
      </c>
      <c r="B9" s="8" t="n">
        <v>2.49</v>
      </c>
    </row>
    <row r="10" spans="1:2">
      <c r="A10" s="4" t="s">
        <v>264</v>
      </c>
      <c r="B10" s="5" t="n">
        <v>386250</v>
      </c>
    </row>
    <row r="11" spans="1:2">
      <c r="A11" s="4" t="s">
        <v>265</v>
      </c>
      <c r="B11" s="8" t="n">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266</v>
      </c>
      <c r="B1" s="2" t="s">
        <v>1</v>
      </c>
    </row>
    <row r="2" spans="1:2">
      <c r="B2" s="2" t="s">
        <v>256</v>
      </c>
    </row>
    <row r="3" spans="1:2">
      <c r="A3" s="4" t="s">
        <v>267</v>
      </c>
      <c r="B3" s="5" t="n">
        <v>1635000</v>
      </c>
    </row>
    <row r="4" spans="1:2">
      <c r="A4" s="4" t="s">
        <v>268</v>
      </c>
      <c r="B4" s="8" t="n">
        <v>1.18</v>
      </c>
    </row>
    <row r="5" spans="1:2">
      <c r="A5" s="4" t="s">
        <v>269</v>
      </c>
      <c r="B5" s="4" t="s">
        <v>270</v>
      </c>
    </row>
    <row r="6" spans="1:2">
      <c r="A6" s="4" t="s">
        <v>271</v>
      </c>
      <c r="B6" s="5" t="n">
        <v>1635000</v>
      </c>
    </row>
    <row r="7" spans="1:2">
      <c r="A7" s="4" t="s">
        <v>248</v>
      </c>
    </row>
    <row r="8" spans="1:2">
      <c r="A8" s="4" t="s">
        <v>272</v>
      </c>
      <c r="B8" s="8" t="n">
        <v>0.83</v>
      </c>
    </row>
    <row r="9" spans="1:2">
      <c r="A9" s="4" t="s">
        <v>253</v>
      </c>
    </row>
    <row r="10" spans="1:2">
      <c r="A10" s="4" t="s">
        <v>272</v>
      </c>
      <c r="B10" s="8" t="n">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273</v>
      </c>
      <c r="B1" s="2" t="s">
        <v>274</v>
      </c>
      <c r="C1" s="2" t="s">
        <v>2</v>
      </c>
      <c r="D1" s="2" t="s">
        <v>70</v>
      </c>
      <c r="E1" s="2" t="s">
        <v>2</v>
      </c>
      <c r="F1" s="2" t="s">
        <v>70</v>
      </c>
      <c r="G1" s="2" t="s">
        <v>28</v>
      </c>
      <c r="H1" s="2" t="s">
        <v>275</v>
      </c>
      <c r="I1" s="2" t="s">
        <v>276</v>
      </c>
      <c r="J1" s="2" t="s">
        <v>277</v>
      </c>
      <c r="K1" s="2" t="s">
        <v>278</v>
      </c>
    </row>
    <row r="2" spans="1:11">
      <c r="A2" s="4" t="s">
        <v>279</v>
      </c>
      <c r="C2" s="7" t="n">
        <v>120000</v>
      </c>
      <c r="D2" s="7" t="n">
        <v>237000</v>
      </c>
      <c r="E2" s="7" t="n">
        <v>571000</v>
      </c>
      <c r="F2" s="7" t="n">
        <v>711000</v>
      </c>
    </row>
    <row r="3" spans="1:11">
      <c r="A3" s="4" t="s">
        <v>280</v>
      </c>
      <c r="C3" s="5" t="n">
        <v>386250</v>
      </c>
      <c r="E3" s="5" t="n">
        <v>386250</v>
      </c>
      <c r="G3" s="5" t="n">
        <v>820000</v>
      </c>
    </row>
    <row r="4" spans="1:11">
      <c r="A4" s="4" t="s">
        <v>281</v>
      </c>
      <c r="E4" s="7" t="n">
        <v>76000</v>
      </c>
      <c r="G4" s="7" t="n">
        <v>84000</v>
      </c>
    </row>
    <row r="5" spans="1:11">
      <c r="A5" s="4" t="s">
        <v>282</v>
      </c>
      <c r="C5" s="7" t="n">
        <v>2489000</v>
      </c>
      <c r="E5" s="7" t="n">
        <v>2489000</v>
      </c>
    </row>
    <row r="6" spans="1:11">
      <c r="A6" s="4" t="s">
        <v>283</v>
      </c>
    </row>
    <row r="7" spans="1:11">
      <c r="A7" s="4" t="s">
        <v>284</v>
      </c>
      <c r="E7" s="5" t="n">
        <v>15000</v>
      </c>
    </row>
    <row r="8" spans="1:11">
      <c r="A8" s="4" t="s">
        <v>285</v>
      </c>
      <c r="H8" s="5" t="n">
        <v>3750</v>
      </c>
      <c r="I8" s="5" t="n">
        <v>3750</v>
      </c>
      <c r="J8" s="5" t="n">
        <v>3750</v>
      </c>
      <c r="K8" s="5" t="n">
        <v>3750</v>
      </c>
    </row>
    <row r="9" spans="1:11">
      <c r="A9" s="4" t="s">
        <v>286</v>
      </c>
      <c r="E9" s="4" t="s">
        <v>287</v>
      </c>
    </row>
    <row r="10" spans="1:11">
      <c r="A10" s="4" t="s">
        <v>288</v>
      </c>
      <c r="C10" s="7" t="n">
        <v>406000</v>
      </c>
      <c r="E10" s="7" t="n">
        <v>406000</v>
      </c>
    </row>
    <row r="11" spans="1:11">
      <c r="A11" s="4" t="s">
        <v>289</v>
      </c>
      <c r="E11" s="4" t="s">
        <v>290</v>
      </c>
    </row>
    <row r="12" spans="1:11">
      <c r="A12" s="4" t="s">
        <v>291</v>
      </c>
    </row>
    <row r="13" spans="1:11">
      <c r="A13" s="4" t="s">
        <v>292</v>
      </c>
      <c r="E13" s="5" t="n">
        <v>375000</v>
      </c>
    </row>
    <row r="14" spans="1:11">
      <c r="A14" s="4" t="s">
        <v>293</v>
      </c>
      <c r="E14" s="7" t="n">
        <v>787500</v>
      </c>
    </row>
    <row r="15" spans="1:11">
      <c r="A15" s="4" t="s">
        <v>294</v>
      </c>
    </row>
    <row r="16" spans="1:11">
      <c r="A16" s="4" t="s">
        <v>295</v>
      </c>
      <c r="E16" s="5" t="n">
        <v>75000</v>
      </c>
    </row>
    <row r="17" spans="1:11">
      <c r="A17" s="4" t="s">
        <v>296</v>
      </c>
      <c r="E17" s="5" t="n">
        <v>50000</v>
      </c>
    </row>
    <row r="18" spans="1:11">
      <c r="A18" s="4" t="s">
        <v>297</v>
      </c>
      <c r="E18" s="5" t="n">
        <v>26890</v>
      </c>
    </row>
    <row r="19" spans="1:11">
      <c r="A19" s="4" t="s">
        <v>298</v>
      </c>
      <c r="E19" s="8" t="n">
        <v>1.19</v>
      </c>
    </row>
    <row r="20" spans="1:11">
      <c r="A20" s="4" t="s">
        <v>299</v>
      </c>
    </row>
    <row r="21" spans="1:11">
      <c r="A21" s="4" t="s">
        <v>296</v>
      </c>
      <c r="F21" s="5" t="n">
        <v>125000</v>
      </c>
    </row>
    <row r="22" spans="1:11">
      <c r="A22" s="4" t="s">
        <v>298</v>
      </c>
      <c r="F22" s="8" t="n">
        <v>1.4</v>
      </c>
    </row>
    <row r="23" spans="1:11">
      <c r="A23" s="4" t="s">
        <v>300</v>
      </c>
    </row>
    <row r="24" spans="1:11">
      <c r="A24" s="4" t="s">
        <v>296</v>
      </c>
      <c r="E24" s="5" t="n">
        <v>75000</v>
      </c>
    </row>
    <row r="25" spans="1:11">
      <c r="A25" s="4" t="s">
        <v>298</v>
      </c>
      <c r="E25" s="8" t="n">
        <v>1.4</v>
      </c>
    </row>
    <row r="26" spans="1:11">
      <c r="A26" s="4" t="s">
        <v>301</v>
      </c>
    </row>
    <row r="27" spans="1:11">
      <c r="A27" s="4" t="s">
        <v>296</v>
      </c>
      <c r="E27" s="5" t="n">
        <v>300000</v>
      </c>
    </row>
    <row r="28" spans="1:11">
      <c r="A28" s="4" t="s">
        <v>297</v>
      </c>
      <c r="E28" s="5" t="n">
        <v>118064</v>
      </c>
    </row>
    <row r="29" spans="1:11">
      <c r="A29" s="4" t="s">
        <v>298</v>
      </c>
      <c r="E29" s="8" t="n">
        <v>1.88</v>
      </c>
    </row>
    <row r="30" spans="1:11">
      <c r="A30" s="4" t="s">
        <v>302</v>
      </c>
    </row>
    <row r="31" spans="1:11">
      <c r="A31" s="4" t="s">
        <v>303</v>
      </c>
      <c r="B31" s="5" t="n">
        <v>375000</v>
      </c>
    </row>
    <row r="32" spans="1:11">
      <c r="A32" s="4" t="s">
        <v>304</v>
      </c>
      <c r="B32" s="5" t="n">
        <v>172313</v>
      </c>
    </row>
    <row r="33" spans="1:11">
      <c r="A33" s="4" t="s">
        <v>305</v>
      </c>
      <c r="B33" s="5" t="n">
        <v>2026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9</v>
      </c>
      <c r="D1" s="2" t="s">
        <v>1</v>
      </c>
    </row>
    <row r="2" spans="1:5">
      <c r="B2" s="2" t="s">
        <v>2</v>
      </c>
      <c r="C2" s="2" t="s">
        <v>70</v>
      </c>
      <c r="D2" s="2" t="s">
        <v>2</v>
      </c>
      <c r="E2" s="2" t="s">
        <v>70</v>
      </c>
    </row>
    <row r="3" spans="1:5">
      <c r="A3" s="3" t="s">
        <v>307</v>
      </c>
    </row>
    <row r="4" spans="1:5">
      <c r="A4" s="4" t="s">
        <v>308</v>
      </c>
      <c r="B4" s="5" t="n">
        <v>23525645</v>
      </c>
      <c r="C4" s="5" t="n">
        <v>24150388</v>
      </c>
      <c r="D4" s="5" t="n">
        <v>23767700</v>
      </c>
      <c r="E4" s="5" t="n">
        <v>24185129</v>
      </c>
    </row>
    <row r="5" spans="1:5">
      <c r="A5" s="4" t="s">
        <v>309</v>
      </c>
      <c r="B5" s="5" t="n">
        <v>1396789</v>
      </c>
      <c r="C5" s="5" t="n">
        <v>2261751</v>
      </c>
      <c r="D5" s="5" t="n">
        <v>1690253</v>
      </c>
      <c r="E5" s="5" t="n">
        <v>2294955</v>
      </c>
    </row>
    <row r="6" spans="1:5">
      <c r="A6" s="4" t="s">
        <v>310</v>
      </c>
      <c r="B6" s="5" t="n">
        <v>24922434</v>
      </c>
      <c r="C6" s="5" t="n">
        <v>26412139</v>
      </c>
      <c r="D6" s="5" t="n">
        <v>25457953</v>
      </c>
      <c r="E6" s="5" t="n">
        <v>26480084</v>
      </c>
    </row>
    <row r="7" spans="1:5">
      <c r="A7" s="4" t="s">
        <v>311</v>
      </c>
      <c r="B7" s="4" t="s">
        <v>34</v>
      </c>
      <c r="C7" s="4" t="s">
        <v>34</v>
      </c>
      <c r="D7" s="4" t="s">
        <v>34</v>
      </c>
      <c r="E7" s="4" t="s">
        <v>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2</v>
      </c>
      <c r="B1" s="2" t="s">
        <v>1</v>
      </c>
    </row>
    <row r="2" spans="1:3">
      <c r="B2" s="2" t="s">
        <v>2</v>
      </c>
      <c r="C2" s="2" t="s">
        <v>70</v>
      </c>
    </row>
    <row r="3" spans="1:3">
      <c r="A3" s="3" t="s">
        <v>313</v>
      </c>
    </row>
    <row r="4" spans="1:3">
      <c r="A4" s="4" t="s">
        <v>314</v>
      </c>
      <c r="B4" s="5" t="n">
        <v>2021250</v>
      </c>
      <c r="C4" s="5" t="n">
        <v>29401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15</v>
      </c>
      <c r="B1" s="2" t="s">
        <v>2</v>
      </c>
      <c r="C1" s="2" t="s">
        <v>28</v>
      </c>
      <c r="D1" s="2" t="s">
        <v>70</v>
      </c>
      <c r="E1" s="2" t="s">
        <v>316</v>
      </c>
    </row>
    <row r="2" spans="1:5">
      <c r="A2" s="3" t="s">
        <v>317</v>
      </c>
    </row>
    <row r="3" spans="1:5">
      <c r="A3" s="4" t="s">
        <v>318</v>
      </c>
      <c r="B3" s="7" t="n">
        <v>7388000</v>
      </c>
      <c r="C3" s="7" t="n">
        <v>7514000</v>
      </c>
    </row>
    <row r="4" spans="1:5">
      <c r="A4" s="4" t="s">
        <v>319</v>
      </c>
      <c r="B4" s="5" t="n">
        <v>16530000</v>
      </c>
      <c r="C4" s="5" t="n">
        <v>43337000</v>
      </c>
    </row>
    <row r="5" spans="1:5">
      <c r="A5" s="4" t="s">
        <v>320</v>
      </c>
      <c r="B5" s="5" t="n">
        <v>3275000</v>
      </c>
      <c r="C5" s="5" t="n">
        <v>250000</v>
      </c>
    </row>
    <row r="6" spans="1:5">
      <c r="A6" s="4" t="s">
        <v>321</v>
      </c>
      <c r="B6" s="5" t="n">
        <v>27193000</v>
      </c>
      <c r="C6" s="5" t="n">
        <v>51101000</v>
      </c>
      <c r="D6" s="7" t="n">
        <v>52265000</v>
      </c>
      <c r="E6" s="7" t="n">
        <v>50918000</v>
      </c>
    </row>
    <row r="7" spans="1:5">
      <c r="A7" s="3" t="s">
        <v>322</v>
      </c>
    </row>
    <row r="8" spans="1:5">
      <c r="A8" s="4" t="s">
        <v>323</v>
      </c>
      <c r="B8" s="5" t="n">
        <v>8485000</v>
      </c>
      <c r="C8" s="5" t="n">
        <v>2000000</v>
      </c>
    </row>
    <row r="9" spans="1:5">
      <c r="A9" s="4" t="s">
        <v>324</v>
      </c>
      <c r="B9" s="5" t="n">
        <v>12623000</v>
      </c>
      <c r="C9" s="4" t="s">
        <v>34</v>
      </c>
    </row>
    <row r="10" spans="1:5">
      <c r="A10" s="4" t="s">
        <v>325</v>
      </c>
      <c r="B10" s="5" t="n">
        <v>8504000</v>
      </c>
      <c r="C10" s="5" t="n">
        <v>1054000</v>
      </c>
    </row>
    <row r="11" spans="1:5">
      <c r="A11" s="4" t="s">
        <v>326</v>
      </c>
      <c r="B11" s="5" t="n">
        <v>29612000</v>
      </c>
      <c r="C11" s="5" t="n">
        <v>3054000</v>
      </c>
    </row>
    <row r="12" spans="1:5">
      <c r="A12" s="4" t="s">
        <v>327</v>
      </c>
      <c r="B12" s="7" t="n">
        <v>56805000</v>
      </c>
      <c r="C12" s="7" t="n">
        <v>541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28</v>
      </c>
      <c r="B1" s="2" t="s">
        <v>234</v>
      </c>
    </row>
    <row r="2" spans="1:2">
      <c r="A2" s="3" t="s">
        <v>329</v>
      </c>
    </row>
    <row r="3" spans="1:2">
      <c r="A3" s="4" t="s">
        <v>330</v>
      </c>
      <c r="B3" s="7" t="n">
        <v>255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31</v>
      </c>
      <c r="B1" s="2" t="s">
        <v>69</v>
      </c>
      <c r="D1" s="2" t="s">
        <v>1</v>
      </c>
    </row>
    <row r="2" spans="1:5">
      <c r="B2" s="2" t="s">
        <v>2</v>
      </c>
      <c r="C2" s="2" t="s">
        <v>70</v>
      </c>
      <c r="D2" s="2" t="s">
        <v>2</v>
      </c>
      <c r="E2" s="2" t="s">
        <v>70</v>
      </c>
    </row>
    <row r="3" spans="1:5">
      <c r="A3" s="4" t="s">
        <v>332</v>
      </c>
    </row>
    <row r="4" spans="1:5">
      <c r="A4" s="4" t="s">
        <v>333</v>
      </c>
      <c r="D4" s="4" t="s">
        <v>334</v>
      </c>
    </row>
    <row r="5" spans="1:5">
      <c r="A5" s="4" t="s">
        <v>335</v>
      </c>
      <c r="B5" s="7" t="n">
        <v>496000</v>
      </c>
      <c r="C5" s="7" t="n">
        <v>523000</v>
      </c>
      <c r="D5" s="7" t="n">
        <v>6873000</v>
      </c>
      <c r="E5" s="7" t="n">
        <v>1789000</v>
      </c>
    </row>
    <row r="6" spans="1:5">
      <c r="A6" s="4" t="s">
        <v>336</v>
      </c>
    </row>
    <row r="7" spans="1:5">
      <c r="A7" s="4" t="s">
        <v>333</v>
      </c>
      <c r="D7" s="4" t="s">
        <v>337</v>
      </c>
    </row>
    <row r="8" spans="1:5">
      <c r="A8" s="4" t="s">
        <v>338</v>
      </c>
    </row>
    <row r="9" spans="1:5">
      <c r="A9" s="4" t="s">
        <v>333</v>
      </c>
      <c r="D9" s="4" t="s">
        <v>339</v>
      </c>
    </row>
    <row r="10" spans="1:5">
      <c r="A10" s="4" t="s">
        <v>340</v>
      </c>
    </row>
    <row r="11" spans="1:5">
      <c r="A11" s="4" t="s">
        <v>333</v>
      </c>
      <c r="D11" s="4" t="s">
        <v>341</v>
      </c>
    </row>
    <row r="12" spans="1:5">
      <c r="A12" s="4" t="s">
        <v>335</v>
      </c>
      <c r="B12" s="7" t="n">
        <v>0</v>
      </c>
      <c r="C12" s="7" t="n">
        <v>268000</v>
      </c>
      <c r="D12" s="7" t="n">
        <v>0</v>
      </c>
      <c r="E12" s="7" t="n">
        <v>180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98000</v>
      </c>
      <c r="C4" s="7" t="n">
        <v>3237000</v>
      </c>
      <c r="D4" s="7" t="n">
        <v>21732000</v>
      </c>
      <c r="E4" s="7" t="n">
        <v>14320000</v>
      </c>
    </row>
    <row r="5" spans="1:5">
      <c r="A5" s="3" t="s">
        <v>73</v>
      </c>
    </row>
    <row r="6" spans="1:5">
      <c r="A6" s="4" t="s">
        <v>74</v>
      </c>
      <c r="B6" s="5" t="n">
        <v>596000</v>
      </c>
      <c r="C6" s="5" t="n">
        <v>964000</v>
      </c>
      <c r="D6" s="5" t="n">
        <v>7988000</v>
      </c>
      <c r="E6" s="5" t="n">
        <v>4339000</v>
      </c>
    </row>
    <row r="7" spans="1:5">
      <c r="A7" s="4" t="s">
        <v>75</v>
      </c>
      <c r="B7" s="5" t="n">
        <v>352000</v>
      </c>
      <c r="C7" s="5" t="n">
        <v>534000</v>
      </c>
      <c r="D7" s="5" t="n">
        <v>1456000</v>
      </c>
      <c r="E7" s="5" t="n">
        <v>1154000</v>
      </c>
    </row>
    <row r="8" spans="1:5">
      <c r="A8" s="4" t="s">
        <v>76</v>
      </c>
      <c r="B8" s="5" t="n">
        <v>491000</v>
      </c>
      <c r="C8" s="5" t="n">
        <v>434000</v>
      </c>
      <c r="D8" s="5" t="n">
        <v>1460000</v>
      </c>
      <c r="E8" s="5" t="n">
        <v>1358000</v>
      </c>
    </row>
    <row r="9" spans="1:5">
      <c r="A9" s="4" t="s">
        <v>77</v>
      </c>
      <c r="B9" s="5" t="n">
        <v>70000</v>
      </c>
      <c r="C9" s="5" t="n">
        <v>50000</v>
      </c>
      <c r="D9" s="5" t="n">
        <v>209000</v>
      </c>
      <c r="E9" s="5" t="n">
        <v>150000</v>
      </c>
    </row>
    <row r="10" spans="1:5">
      <c r="A10" s="4" t="s">
        <v>78</v>
      </c>
      <c r="B10" s="5" t="n">
        <v>120000</v>
      </c>
      <c r="C10" s="5" t="n">
        <v>237000</v>
      </c>
      <c r="D10" s="5" t="n">
        <v>571000</v>
      </c>
      <c r="E10" s="5" t="n">
        <v>711000</v>
      </c>
    </row>
    <row r="11" spans="1:5">
      <c r="A11" s="4" t="s">
        <v>79</v>
      </c>
      <c r="B11" s="5" t="n">
        <v>1629000</v>
      </c>
      <c r="C11" s="5" t="n">
        <v>2219000</v>
      </c>
      <c r="D11" s="5" t="n">
        <v>11684000</v>
      </c>
      <c r="E11" s="5" t="n">
        <v>7712000</v>
      </c>
    </row>
    <row r="12" spans="1:5">
      <c r="A12" s="4" t="s">
        <v>80</v>
      </c>
      <c r="B12" s="5" t="n">
        <v>169000</v>
      </c>
      <c r="C12" s="5" t="n">
        <v>1018000</v>
      </c>
      <c r="D12" s="5" t="n">
        <v>10048000</v>
      </c>
      <c r="E12" s="5" t="n">
        <v>6608000</v>
      </c>
    </row>
    <row r="13" spans="1:5">
      <c r="A13" s="3" t="s">
        <v>81</v>
      </c>
    </row>
    <row r="14" spans="1:5">
      <c r="A14" s="4" t="s">
        <v>82</v>
      </c>
      <c r="B14" s="5" t="n">
        <v>244000</v>
      </c>
      <c r="C14" s="5" t="n">
        <v>55000</v>
      </c>
      <c r="D14" s="5" t="n">
        <v>590000</v>
      </c>
      <c r="E14" s="5" t="n">
        <v>89000</v>
      </c>
    </row>
    <row r="15" spans="1:5">
      <c r="A15" s="4" t="s">
        <v>83</v>
      </c>
      <c r="B15" s="5" t="n">
        <v>413000</v>
      </c>
      <c r="C15" s="5" t="n">
        <v>1073000</v>
      </c>
      <c r="D15" s="5" t="n">
        <v>10638000</v>
      </c>
      <c r="E15" s="5" t="n">
        <v>6697000</v>
      </c>
    </row>
    <row r="16" spans="1:5">
      <c r="A16" s="3" t="s">
        <v>84</v>
      </c>
    </row>
    <row r="17" spans="1:5">
      <c r="A17" s="4" t="s">
        <v>85</v>
      </c>
      <c r="B17" s="5" t="n">
        <v>167000</v>
      </c>
      <c r="C17" s="5" t="n">
        <v>425000</v>
      </c>
      <c r="D17" s="5" t="n">
        <v>2355000</v>
      </c>
      <c r="E17" s="5" t="n">
        <v>2198000</v>
      </c>
    </row>
    <row r="18" spans="1:5">
      <c r="A18" s="4" t="s">
        <v>86</v>
      </c>
      <c r="B18" s="4" t="s">
        <v>34</v>
      </c>
      <c r="C18" s="4" t="s">
        <v>34</v>
      </c>
      <c r="D18" s="4" t="s">
        <v>34</v>
      </c>
      <c r="E18" s="5" t="n">
        <v>39000</v>
      </c>
    </row>
    <row r="19" spans="1:5">
      <c r="A19" s="4" t="s">
        <v>87</v>
      </c>
      <c r="B19" s="5" t="n">
        <v>167000</v>
      </c>
      <c r="C19" s="5" t="n">
        <v>425000</v>
      </c>
      <c r="D19" s="5" t="n">
        <v>2355000</v>
      </c>
      <c r="E19" s="5" t="n">
        <v>2237000</v>
      </c>
    </row>
    <row r="20" spans="1:5">
      <c r="A20" s="4" t="s">
        <v>88</v>
      </c>
      <c r="B20" s="7" t="n">
        <v>246000</v>
      </c>
      <c r="C20" s="7" t="n">
        <v>648000</v>
      </c>
      <c r="D20" s="7" t="n">
        <v>8283000</v>
      </c>
      <c r="E20" s="7" t="n">
        <v>4460000</v>
      </c>
    </row>
    <row r="21" spans="1:5">
      <c r="A21" s="3" t="s">
        <v>89</v>
      </c>
    </row>
    <row r="22" spans="1:5">
      <c r="A22" s="4" t="s">
        <v>90</v>
      </c>
      <c r="B22" s="8" t="n">
        <v>0.01</v>
      </c>
      <c r="C22" s="8" t="n">
        <v>0.03</v>
      </c>
      <c r="D22" s="8" t="n">
        <v>0.35</v>
      </c>
      <c r="E22" s="8" t="n">
        <v>0.18</v>
      </c>
    </row>
    <row r="23" spans="1:5">
      <c r="A23" s="4" t="s">
        <v>91</v>
      </c>
      <c r="B23" s="8" t="n">
        <v>0.01</v>
      </c>
      <c r="C23" s="8" t="n">
        <v>0.02</v>
      </c>
      <c r="D23" s="8" t="n">
        <v>0.33</v>
      </c>
      <c r="E23" s="8" t="n">
        <v>0.17</v>
      </c>
    </row>
    <row r="24" spans="1:5">
      <c r="A24" s="3" t="s">
        <v>92</v>
      </c>
    </row>
    <row r="25" spans="1:5">
      <c r="A25" s="4" t="s">
        <v>90</v>
      </c>
      <c r="B25" s="5" t="n">
        <v>23525645</v>
      </c>
      <c r="C25" s="5" t="n">
        <v>24150388</v>
      </c>
      <c r="D25" s="5" t="n">
        <v>23767700</v>
      </c>
      <c r="E25" s="5" t="n">
        <v>24185129</v>
      </c>
    </row>
    <row r="26" spans="1:5">
      <c r="A26" s="4" t="s">
        <v>91</v>
      </c>
      <c r="B26" s="5" t="n">
        <v>24922434</v>
      </c>
      <c r="C26" s="5" t="n">
        <v>26412139</v>
      </c>
      <c r="D26" s="5" t="n">
        <v>25457953</v>
      </c>
      <c r="E26" s="5" t="n">
        <v>26480084</v>
      </c>
    </row>
    <row r="27" spans="1:5">
      <c r="A27" s="4" t="s">
        <v>93</v>
      </c>
      <c r="B27" s="8" t="n">
        <v>0.05</v>
      </c>
      <c r="C27" s="8" t="n">
        <v>0.05</v>
      </c>
      <c r="D27" s="8" t="n">
        <v>0.1</v>
      </c>
      <c r="E27" s="8" t="n">
        <v>0.1</v>
      </c>
    </row>
    <row r="28" spans="1:5">
      <c r="A28" s="4" t="s">
        <v>88</v>
      </c>
      <c r="B28" s="7" t="n">
        <v>246000</v>
      </c>
      <c r="C28" s="7" t="n">
        <v>648000</v>
      </c>
      <c r="D28" s="7" t="n">
        <v>8283000</v>
      </c>
      <c r="E28" s="7" t="n">
        <v>4460000</v>
      </c>
    </row>
    <row r="29" spans="1:5">
      <c r="A29" s="3" t="s">
        <v>94</v>
      </c>
    </row>
    <row r="30" spans="1:5">
      <c r="A30" s="4" t="s">
        <v>95</v>
      </c>
      <c r="B30" s="5" t="n">
        <v>-5000</v>
      </c>
      <c r="C30" s="5" t="n">
        <v>-2000</v>
      </c>
      <c r="D30" s="5" t="n">
        <v>-39000</v>
      </c>
      <c r="E30" s="5" t="n">
        <v>-1000</v>
      </c>
    </row>
    <row r="31" spans="1:5">
      <c r="A31" s="4" t="s">
        <v>96</v>
      </c>
      <c r="B31" s="7" t="n">
        <v>241000</v>
      </c>
      <c r="C31" s="7" t="n">
        <v>646000</v>
      </c>
      <c r="D31" s="7" t="n">
        <v>8244000</v>
      </c>
      <c r="E31" s="7" t="n">
        <v>445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6"/>
    <col customWidth="1" max="6" min="6" width="27"/>
  </cols>
  <sheetData>
    <row r="1" spans="1:6">
      <c r="A1" s="1" t="s">
        <v>342</v>
      </c>
      <c r="B1" s="2" t="s">
        <v>343</v>
      </c>
      <c r="C1" s="2" t="s">
        <v>344</v>
      </c>
    </row>
    <row r="2" spans="1:6">
      <c r="B2" s="2" t="s">
        <v>345</v>
      </c>
      <c r="C2" s="2" t="s">
        <v>234</v>
      </c>
      <c r="D2" s="2" t="s">
        <v>346</v>
      </c>
      <c r="E2" s="2" t="s">
        <v>347</v>
      </c>
      <c r="F2" s="2" t="s">
        <v>348</v>
      </c>
    </row>
    <row r="3" spans="1:6">
      <c r="A3" s="4" t="s">
        <v>349</v>
      </c>
      <c r="F3" s="7" t="n">
        <v>1000000</v>
      </c>
    </row>
    <row r="4" spans="1:6">
      <c r="A4" s="4" t="s">
        <v>350</v>
      </c>
      <c r="F4" s="5" t="n">
        <v>403226</v>
      </c>
    </row>
    <row r="5" spans="1:6">
      <c r="A5" s="4" t="s">
        <v>351</v>
      </c>
      <c r="F5" s="4" t="s">
        <v>352</v>
      </c>
    </row>
    <row r="6" spans="1:6">
      <c r="A6" s="4" t="s">
        <v>353</v>
      </c>
      <c r="E6" s="7" t="n">
        <v>3000000</v>
      </c>
    </row>
    <row r="7" spans="1:6">
      <c r="A7" s="4" t="s">
        <v>354</v>
      </c>
      <c r="D7" s="7" t="n">
        <v>505000</v>
      </c>
    </row>
    <row r="8" spans="1:6">
      <c r="A8" s="4" t="s">
        <v>355</v>
      </c>
      <c r="E8" s="5" t="n">
        <v>1750000</v>
      </c>
    </row>
    <row r="9" spans="1:6">
      <c r="A9" s="4" t="s">
        <v>356</v>
      </c>
      <c r="E9" s="16" t="n">
        <v>1.4</v>
      </c>
    </row>
    <row r="10" spans="1:6">
      <c r="A10" s="4" t="s">
        <v>356</v>
      </c>
      <c r="E10" s="16" t="n">
        <v>2.1</v>
      </c>
    </row>
    <row r="11" spans="1:6">
      <c r="A11" s="4" t="s">
        <v>357</v>
      </c>
      <c r="E11" s="7" t="n">
        <v>409000</v>
      </c>
    </row>
    <row r="12" spans="1:6">
      <c r="A12" s="3" t="s">
        <v>358</v>
      </c>
    </row>
    <row r="13" spans="1:6">
      <c r="A13" s="4" t="s">
        <v>359</v>
      </c>
      <c r="E13" s="4" t="s">
        <v>360</v>
      </c>
    </row>
    <row r="14" spans="1:6">
      <c r="A14" s="4" t="s">
        <v>361</v>
      </c>
      <c r="E14" s="4" t="s">
        <v>362</v>
      </c>
    </row>
    <row r="15" spans="1:6">
      <c r="A15" s="4" t="s">
        <v>257</v>
      </c>
      <c r="E15" s="4" t="s">
        <v>363</v>
      </c>
    </row>
    <row r="16" spans="1:6">
      <c r="A16" s="4" t="s">
        <v>364</v>
      </c>
      <c r="C16" s="7" t="n">
        <v>3127000</v>
      </c>
    </row>
    <row r="17" spans="1:6">
      <c r="A17" s="4" t="s">
        <v>365</v>
      </c>
      <c r="E17" s="5" t="n">
        <v>500000</v>
      </c>
    </row>
    <row r="18" spans="1:6">
      <c r="A18" s="4" t="s">
        <v>366</v>
      </c>
      <c r="E18" s="8" t="n">
        <v>2.05</v>
      </c>
    </row>
    <row r="19" spans="1:6">
      <c r="A19" s="4" t="s">
        <v>367</v>
      </c>
      <c r="E19" s="5" t="n">
        <v>375000</v>
      </c>
    </row>
    <row r="20" spans="1:6">
      <c r="A20" s="4" t="s">
        <v>368</v>
      </c>
      <c r="E20" s="8" t="n">
        <v>2.1</v>
      </c>
    </row>
    <row r="21" spans="1:6">
      <c r="A21" s="4" t="s">
        <v>369</v>
      </c>
      <c r="E21" s="5" t="n">
        <v>375000</v>
      </c>
    </row>
    <row r="22" spans="1:6">
      <c r="A22" s="4" t="s">
        <v>370</v>
      </c>
      <c r="E22" s="8" t="n">
        <v>1.4</v>
      </c>
    </row>
    <row r="23" spans="1:6">
      <c r="A23" s="4" t="s">
        <v>371</v>
      </c>
      <c r="E23" s="7" t="n">
        <v>2337500</v>
      </c>
    </row>
    <row r="24" spans="1:6">
      <c r="A24" s="6" t="s">
        <v>372</v>
      </c>
      <c r="B24" s="4" t="s">
        <v>373</v>
      </c>
    </row>
    <row r="25" spans="1:6">
      <c r="A25" s="6" t="s">
        <v>372</v>
      </c>
      <c r="B25" s="4" t="s">
        <v>374</v>
      </c>
    </row>
    <row r="26" spans="1:6">
      <c r="A26" s="4" t="s">
        <v>375</v>
      </c>
      <c r="B26" s="7" t="n">
        <v>250000</v>
      </c>
    </row>
    <row r="27" spans="1:6">
      <c r="A27" s="4" t="s">
        <v>376</v>
      </c>
      <c r="B27" s="7" t="n">
        <v>1000000</v>
      </c>
    </row>
    <row r="28" spans="1:6">
      <c r="A28" s="4" t="s">
        <v>377</v>
      </c>
      <c r="B28" s="4" t="s">
        <v>378</v>
      </c>
    </row>
    <row r="29" spans="1:6">
      <c r="A29" s="4" t="s">
        <v>379</v>
      </c>
    </row>
    <row r="30" spans="1:6">
      <c r="A30" s="3" t="s">
        <v>358</v>
      </c>
    </row>
    <row r="31" spans="1:6">
      <c r="A31" s="4" t="s">
        <v>380</v>
      </c>
      <c r="B31" s="5"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34</v>
      </c>
    </row>
    <row r="3" spans="1:2">
      <c r="A3" s="4" t="s">
        <v>382</v>
      </c>
    </row>
    <row r="4" spans="1:2">
      <c r="A4" s="4" t="s">
        <v>383</v>
      </c>
      <c r="B4" s="7" t="n">
        <v>3900</v>
      </c>
    </row>
    <row r="5" spans="1:2">
      <c r="A5" s="4" t="s">
        <v>384</v>
      </c>
      <c r="B5" s="4" t="s">
        <v>385</v>
      </c>
    </row>
    <row r="6" spans="1:2">
      <c r="A6" s="4" t="s">
        <v>386</v>
      </c>
    </row>
    <row r="7" spans="1:2">
      <c r="A7" s="4" t="s">
        <v>383</v>
      </c>
      <c r="B7" s="7" t="n">
        <v>7200</v>
      </c>
    </row>
    <row r="8" spans="1:2">
      <c r="A8" s="4" t="s">
        <v>384</v>
      </c>
      <c r="B8" s="4" t="s">
        <v>387</v>
      </c>
    </row>
    <row r="9" spans="1:2">
      <c r="A9" s="4" t="s">
        <v>388</v>
      </c>
      <c r="B9"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0</v>
      </c>
      <c r="B1" s="2" t="s">
        <v>274</v>
      </c>
      <c r="C1" s="2" t="s">
        <v>391</v>
      </c>
      <c r="D1" s="2" t="s">
        <v>392</v>
      </c>
      <c r="E1" s="2" t="s">
        <v>393</v>
      </c>
      <c r="F1" s="2" t="s">
        <v>394</v>
      </c>
      <c r="G1" s="2" t="s">
        <v>395</v>
      </c>
      <c r="H1" s="2" t="s">
        <v>2</v>
      </c>
      <c r="I1" s="2" t="s">
        <v>70</v>
      </c>
      <c r="J1" s="2" t="s">
        <v>2</v>
      </c>
      <c r="K1" s="2" t="s">
        <v>70</v>
      </c>
      <c r="L1" s="2" t="s">
        <v>396</v>
      </c>
      <c r="M1" s="2" t="s">
        <v>397</v>
      </c>
      <c r="N1" s="2" t="s">
        <v>28</v>
      </c>
      <c r="O1" s="2" t="s">
        <v>398</v>
      </c>
    </row>
    <row r="2" spans="1:15">
      <c r="A2" s="4" t="s">
        <v>399</v>
      </c>
      <c r="E2" s="4" t="s">
        <v>374</v>
      </c>
    </row>
    <row r="3" spans="1:15">
      <c r="A3" s="4" t="s">
        <v>400</v>
      </c>
      <c r="E3" s="4" t="s">
        <v>360</v>
      </c>
    </row>
    <row r="4" spans="1:15">
      <c r="A4" s="4" t="s">
        <v>401</v>
      </c>
      <c r="E4" s="4" t="s">
        <v>402</v>
      </c>
    </row>
    <row r="5" spans="1:15">
      <c r="A5" s="4" t="s">
        <v>403</v>
      </c>
      <c r="G5" s="7" t="n">
        <v>157500</v>
      </c>
      <c r="J5" s="7" t="n">
        <v>175000</v>
      </c>
    </row>
    <row r="6" spans="1:15">
      <c r="A6" s="4" t="s">
        <v>404</v>
      </c>
      <c r="O6" s="5" t="n">
        <v>50000</v>
      </c>
    </row>
    <row r="7" spans="1:15">
      <c r="A7" s="4" t="s">
        <v>405</v>
      </c>
      <c r="O7" s="8" t="n">
        <v>1.65</v>
      </c>
    </row>
    <row r="8" spans="1:15">
      <c r="A8" s="4" t="s">
        <v>406</v>
      </c>
      <c r="L8" s="5" t="n">
        <v>25000</v>
      </c>
      <c r="M8" s="5" t="n">
        <v>25000</v>
      </c>
    </row>
    <row r="9" spans="1:15">
      <c r="A9" s="4" t="s">
        <v>407</v>
      </c>
      <c r="H9" s="7" t="n">
        <v>90000</v>
      </c>
      <c r="I9" s="7" t="n">
        <v>162000</v>
      </c>
      <c r="J9" s="5" t="n">
        <v>1087000</v>
      </c>
      <c r="K9" s="7" t="n">
        <v>716000</v>
      </c>
    </row>
    <row r="10" spans="1:15">
      <c r="A10" s="4" t="s">
        <v>408</v>
      </c>
      <c r="H10" s="7" t="n">
        <v>90000</v>
      </c>
      <c r="J10" s="5" t="n">
        <v>90000</v>
      </c>
      <c r="N10" s="7" t="n">
        <v>346000</v>
      </c>
    </row>
    <row r="11" spans="1:15">
      <c r="A11" s="4" t="s">
        <v>409</v>
      </c>
    </row>
    <row r="12" spans="1:15">
      <c r="A12" s="4" t="s">
        <v>410</v>
      </c>
      <c r="J12" s="7" t="n">
        <v>200000</v>
      </c>
    </row>
    <row r="13" spans="1:15">
      <c r="A13" s="4" t="s">
        <v>411</v>
      </c>
    </row>
    <row r="14" spans="1:15">
      <c r="A14" s="4" t="s">
        <v>303</v>
      </c>
      <c r="C14" s="5" t="n">
        <v>25000</v>
      </c>
      <c r="D14" s="5" t="n">
        <v>25000</v>
      </c>
    </row>
    <row r="15" spans="1:15">
      <c r="A15" s="4" t="s">
        <v>412</v>
      </c>
      <c r="F15" s="5" t="n">
        <v>50000</v>
      </c>
    </row>
    <row r="16" spans="1:15">
      <c r="A16" s="4" t="s">
        <v>413</v>
      </c>
    </row>
    <row r="17" spans="1:15">
      <c r="A17" s="4" t="s">
        <v>303</v>
      </c>
      <c r="C17" s="5" t="n">
        <v>25000</v>
      </c>
      <c r="D17" s="5" t="n">
        <v>25000</v>
      </c>
    </row>
    <row r="18" spans="1:15">
      <c r="A18" s="4" t="s">
        <v>412</v>
      </c>
      <c r="F18" s="5" t="n">
        <v>50000</v>
      </c>
    </row>
    <row r="19" spans="1:15">
      <c r="A19" s="4" t="s">
        <v>414</v>
      </c>
    </row>
    <row r="20" spans="1:15">
      <c r="A20" s="4" t="s">
        <v>415</v>
      </c>
      <c r="E20" s="5" t="n">
        <v>750000</v>
      </c>
    </row>
    <row r="21" spans="1:15">
      <c r="A21" s="4" t="s">
        <v>416</v>
      </c>
    </row>
    <row r="22" spans="1:15">
      <c r="A22" s="4" t="s">
        <v>303</v>
      </c>
      <c r="B22" s="5" t="n">
        <v>375000</v>
      </c>
    </row>
    <row r="23" spans="1:15">
      <c r="A23" s="4" t="s">
        <v>304</v>
      </c>
      <c r="B23" s="5" t="n">
        <v>172313</v>
      </c>
    </row>
    <row r="24" spans="1:15">
      <c r="A24" s="4" t="s">
        <v>305</v>
      </c>
      <c r="B24" s="5" t="n">
        <v>202687</v>
      </c>
    </row>
    <row r="25" spans="1:15">
      <c r="A25" s="4" t="s">
        <v>417</v>
      </c>
    </row>
    <row r="26" spans="1:15">
      <c r="A26" s="4" t="s">
        <v>418</v>
      </c>
      <c r="E26" s="7" t="n">
        <v>475000</v>
      </c>
    </row>
    <row r="27" spans="1:15">
      <c r="A27" s="4" t="s">
        <v>419</v>
      </c>
      <c r="E27" s="7" t="n">
        <v>175000</v>
      </c>
    </row>
    <row r="28" spans="1:15">
      <c r="A28" s="4" t="s">
        <v>420</v>
      </c>
    </row>
    <row r="29" spans="1:15">
      <c r="A29" s="4" t="s">
        <v>415</v>
      </c>
      <c r="E29" s="5" t="n">
        <v>250000</v>
      </c>
    </row>
    <row r="30" spans="1:15">
      <c r="A30" s="4" t="s">
        <v>421</v>
      </c>
    </row>
    <row r="31" spans="1:15">
      <c r="A31" s="4" t="s">
        <v>415</v>
      </c>
      <c r="E31" s="5" t="n">
        <v>250000</v>
      </c>
    </row>
    <row r="32" spans="1:15">
      <c r="A32" s="4" t="s">
        <v>422</v>
      </c>
      <c r="E32" s="8" t="n">
        <v>3.25</v>
      </c>
    </row>
    <row r="33" spans="1:15">
      <c r="A33" s="4" t="s">
        <v>423</v>
      </c>
    </row>
    <row r="34" spans="1:15">
      <c r="A34" s="4" t="s">
        <v>415</v>
      </c>
      <c r="E34" s="5" t="n">
        <v>250000</v>
      </c>
    </row>
    <row r="35" spans="1:15">
      <c r="A35" s="4" t="s">
        <v>422</v>
      </c>
      <c r="E35" s="8" t="n">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4</v>
      </c>
      <c r="B1" s="2" t="s">
        <v>425</v>
      </c>
      <c r="C1" s="2" t="s">
        <v>426</v>
      </c>
      <c r="D1" s="2" t="s">
        <v>427</v>
      </c>
      <c r="E1" s="2" t="s">
        <v>428</v>
      </c>
      <c r="F1" s="2" t="s">
        <v>429</v>
      </c>
      <c r="G1" s="2" t="s">
        <v>430</v>
      </c>
      <c r="H1" s="2" t="s">
        <v>431</v>
      </c>
      <c r="I1" s="2" t="s">
        <v>432</v>
      </c>
      <c r="J1" s="2" t="s">
        <v>2</v>
      </c>
      <c r="K1" s="2" t="s">
        <v>70</v>
      </c>
      <c r="L1" s="2" t="s">
        <v>2</v>
      </c>
      <c r="M1" s="2" t="s">
        <v>70</v>
      </c>
      <c r="N1" s="2" t="s">
        <v>433</v>
      </c>
    </row>
    <row r="2" spans="1:14">
      <c r="A2" s="4" t="s">
        <v>434</v>
      </c>
      <c r="I2" s="7" t="n">
        <v>32000000</v>
      </c>
    </row>
    <row r="3" spans="1:14">
      <c r="A3" s="4" t="s">
        <v>435</v>
      </c>
      <c r="N3" s="7" t="n">
        <v>9000000</v>
      </c>
    </row>
    <row r="4" spans="1:14">
      <c r="A4" s="4" t="s">
        <v>436</v>
      </c>
      <c r="J4" s="7" t="n">
        <v>1798000</v>
      </c>
      <c r="K4" s="7" t="n">
        <v>3237000</v>
      </c>
      <c r="L4" s="7" t="n">
        <v>21732000</v>
      </c>
      <c r="M4" s="7" t="n">
        <v>14320000</v>
      </c>
    </row>
    <row r="5" spans="1:14">
      <c r="A5" s="4" t="s">
        <v>437</v>
      </c>
    </row>
    <row r="6" spans="1:14">
      <c r="A6" s="4" t="s">
        <v>438</v>
      </c>
      <c r="C6" s="7" t="n">
        <v>6320000</v>
      </c>
    </row>
    <row r="7" spans="1:14">
      <c r="A7" s="4" t="s">
        <v>439</v>
      </c>
    </row>
    <row r="8" spans="1:14">
      <c r="A8" s="4" t="s">
        <v>440</v>
      </c>
      <c r="H8" s="7" t="n">
        <v>5000000</v>
      </c>
    </row>
    <row r="9" spans="1:14">
      <c r="A9" s="4" t="s">
        <v>441</v>
      </c>
      <c r="H9" s="7" t="n">
        <v>2000000</v>
      </c>
    </row>
    <row r="10" spans="1:14">
      <c r="A10" s="4" t="s">
        <v>442</v>
      </c>
      <c r="E10" s="7" t="n">
        <v>1000000</v>
      </c>
      <c r="F10" s="7" t="n">
        <v>1000000</v>
      </c>
      <c r="G10" s="7" t="n">
        <v>1000000</v>
      </c>
    </row>
    <row r="11" spans="1:14">
      <c r="A11" s="4" t="s">
        <v>436</v>
      </c>
      <c r="J11" s="7" t="n">
        <v>100000</v>
      </c>
    </row>
    <row r="12" spans="1:14">
      <c r="A12" s="4" t="s">
        <v>443</v>
      </c>
    </row>
    <row r="13" spans="1:14">
      <c r="A13" s="4" t="s">
        <v>444</v>
      </c>
      <c r="B13" s="7" t="n">
        <v>1000000</v>
      </c>
    </row>
    <row r="14" spans="1:14">
      <c r="A14" s="4" t="s">
        <v>445</v>
      </c>
    </row>
    <row r="15" spans="1:14">
      <c r="A15" s="4" t="s">
        <v>446</v>
      </c>
      <c r="D15" s="7" t="n">
        <v>13250000</v>
      </c>
    </row>
    <row r="16" spans="1:14">
      <c r="A16" s="4" t="s">
        <v>447</v>
      </c>
      <c r="L16" s="7" t="n">
        <v>12700000</v>
      </c>
    </row>
    <row r="17" spans="1:14">
      <c r="A17" s="4" t="s">
        <v>448</v>
      </c>
    </row>
    <row r="18" spans="1:14">
      <c r="A18" s="4" t="s">
        <v>449</v>
      </c>
      <c r="G18" s="7" t="n">
        <v>3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4"/>
    <col customWidth="1" max="7" min="7" width="14"/>
  </cols>
  <sheetData>
    <row r="1" spans="1:7">
      <c r="A1" s="1" t="s">
        <v>450</v>
      </c>
      <c r="B1" s="2" t="s">
        <v>69</v>
      </c>
      <c r="C1" s="2" t="s">
        <v>1</v>
      </c>
      <c r="D1" s="2" t="s">
        <v>451</v>
      </c>
    </row>
    <row r="2" spans="1:7">
      <c r="B2" s="2" t="s">
        <v>2</v>
      </c>
      <c r="C2" s="2" t="s">
        <v>2</v>
      </c>
      <c r="D2" s="2" t="s">
        <v>2</v>
      </c>
      <c r="E2" s="2" t="s">
        <v>452</v>
      </c>
      <c r="F2" s="2" t="s">
        <v>453</v>
      </c>
      <c r="G2" s="2" t="s">
        <v>454</v>
      </c>
    </row>
    <row r="3" spans="1:7">
      <c r="A3" s="4" t="s">
        <v>455</v>
      </c>
      <c r="B3" s="5" t="n">
        <v>91995</v>
      </c>
      <c r="C3" s="5" t="n">
        <v>548351</v>
      </c>
      <c r="D3" s="5" t="n">
        <v>8123904</v>
      </c>
    </row>
    <row r="4" spans="1:7">
      <c r="A4" s="4" t="s">
        <v>456</v>
      </c>
      <c r="B4" s="8" t="n">
        <v>2.7</v>
      </c>
      <c r="C4" s="8" t="n">
        <v>2.78</v>
      </c>
      <c r="D4" s="8" t="n">
        <v>1.86</v>
      </c>
    </row>
    <row r="5" spans="1:7">
      <c r="A5" s="4" t="s">
        <v>457</v>
      </c>
      <c r="B5" s="7" t="n">
        <v>248260</v>
      </c>
      <c r="C5" s="7" t="n">
        <v>1524468</v>
      </c>
      <c r="D5" s="7" t="n">
        <v>15069477</v>
      </c>
    </row>
    <row r="6" spans="1:7">
      <c r="A6" s="4" t="s">
        <v>458</v>
      </c>
      <c r="C6" s="7" t="n">
        <v>1394532</v>
      </c>
    </row>
    <row r="7" spans="1:7">
      <c r="A7" s="4" t="s">
        <v>301</v>
      </c>
    </row>
    <row r="8" spans="1:7">
      <c r="A8" s="4" t="s">
        <v>459</v>
      </c>
      <c r="E8" s="5" t="n">
        <v>75000</v>
      </c>
    </row>
    <row r="9" spans="1:7">
      <c r="A9" s="4" t="s">
        <v>455</v>
      </c>
      <c r="C9" s="5" t="n">
        <v>75000</v>
      </c>
    </row>
    <row r="10" spans="1:7">
      <c r="A10" s="4" t="s">
        <v>456</v>
      </c>
      <c r="C10" s="8" t="n">
        <v>2.77</v>
      </c>
    </row>
    <row r="11" spans="1:7">
      <c r="A11" s="4" t="s">
        <v>457</v>
      </c>
      <c r="C11" s="7" t="n">
        <v>207750</v>
      </c>
    </row>
    <row r="12" spans="1:7">
      <c r="A12" s="4" t="s">
        <v>460</v>
      </c>
    </row>
    <row r="13" spans="1:7">
      <c r="A13" s="4" t="s">
        <v>459</v>
      </c>
      <c r="F13" s="5" t="n">
        <v>5000000</v>
      </c>
    </row>
    <row r="14" spans="1:7">
      <c r="A14" s="4" t="s">
        <v>461</v>
      </c>
      <c r="G14" s="5" t="n">
        <v>17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462</v>
      </c>
      <c r="B1" s="2" t="s">
        <v>69</v>
      </c>
      <c r="D1" s="2" t="s">
        <v>1</v>
      </c>
      <c r="F1" s="2" t="s">
        <v>463</v>
      </c>
    </row>
    <row r="2" spans="1:6">
      <c r="B2" s="2" t="s">
        <v>2</v>
      </c>
      <c r="C2" s="2" t="s">
        <v>70</v>
      </c>
      <c r="D2" s="2" t="s">
        <v>2</v>
      </c>
      <c r="E2" s="2" t="s">
        <v>70</v>
      </c>
      <c r="F2" s="2" t="s">
        <v>28</v>
      </c>
    </row>
    <row r="3" spans="1:6">
      <c r="A3" s="4" t="s">
        <v>464</v>
      </c>
    </row>
    <row r="4" spans="1:6">
      <c r="A4" s="4" t="s">
        <v>465</v>
      </c>
      <c r="B4" s="4" t="s">
        <v>466</v>
      </c>
      <c r="C4" s="4" t="s">
        <v>467</v>
      </c>
      <c r="D4" s="4" t="s">
        <v>468</v>
      </c>
      <c r="E4" s="4" t="s">
        <v>467</v>
      </c>
    </row>
    <row r="5" spans="1:6">
      <c r="A5" s="4" t="s">
        <v>469</v>
      </c>
      <c r="D5" s="4" t="s">
        <v>470</v>
      </c>
    </row>
    <row r="6" spans="1:6">
      <c r="A6" s="4" t="s">
        <v>471</v>
      </c>
      <c r="D6" s="4" t="s">
        <v>472</v>
      </c>
    </row>
    <row r="7" spans="1:6">
      <c r="A7" s="4" t="s">
        <v>473</v>
      </c>
    </row>
    <row r="8" spans="1:6">
      <c r="A8" s="4" t="s">
        <v>465</v>
      </c>
      <c r="C8" s="4" t="s">
        <v>467</v>
      </c>
      <c r="E8" s="4" t="s">
        <v>467</v>
      </c>
    </row>
    <row r="9" spans="1:6">
      <c r="A9" s="4" t="s">
        <v>474</v>
      </c>
      <c r="F9" s="4" t="s">
        <v>472</v>
      </c>
    </row>
    <row r="10" spans="1:6">
      <c r="A10" s="4" t="s">
        <v>475</v>
      </c>
    </row>
    <row r="11" spans="1:6">
      <c r="A11" s="4" t="s">
        <v>465</v>
      </c>
      <c r="C11" s="4" t="s">
        <v>467</v>
      </c>
      <c r="E11" s="4" t="s">
        <v>4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80"/>
    <col customWidth="1" max="6" min="6" width="14"/>
  </cols>
  <sheetData>
    <row r="1" spans="1:6">
      <c r="A1" s="1" t="s">
        <v>476</v>
      </c>
      <c r="B1" s="2" t="s">
        <v>477</v>
      </c>
      <c r="C1" s="2" t="s">
        <v>2</v>
      </c>
      <c r="D1" s="2" t="s">
        <v>70</v>
      </c>
      <c r="E1" s="2" t="s">
        <v>2</v>
      </c>
      <c r="F1" s="2" t="s">
        <v>70</v>
      </c>
    </row>
    <row r="2" spans="1:6">
      <c r="A2" s="3" t="s">
        <v>478</v>
      </c>
    </row>
    <row r="3" spans="1:6">
      <c r="A3" s="4" t="s">
        <v>479</v>
      </c>
      <c r="B3" s="8" t="n">
        <v>0.05</v>
      </c>
      <c r="C3" s="8" t="n">
        <v>0.05</v>
      </c>
      <c r="D3" s="8" t="n">
        <v>0.05</v>
      </c>
      <c r="E3" s="8" t="n">
        <v>0.1</v>
      </c>
      <c r="F3" s="8" t="n">
        <v>0.1</v>
      </c>
    </row>
    <row r="4" spans="1:6">
      <c r="A4" s="4" t="s">
        <v>480</v>
      </c>
      <c r="B4" s="8" t="n">
        <v>0.1</v>
      </c>
    </row>
    <row r="5" spans="1:6">
      <c r="A5" s="4" t="s">
        <v>481</v>
      </c>
      <c r="E5"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6"/>
  </cols>
  <sheetData>
    <row r="1" spans="1:2">
      <c r="A1" s="1" t="s">
        <v>483</v>
      </c>
      <c r="B1" s="2" t="s">
        <v>343</v>
      </c>
    </row>
    <row r="2" spans="1:2">
      <c r="B2" s="2" t="s">
        <v>484</v>
      </c>
    </row>
    <row r="3" spans="1:2">
      <c r="A3" s="4" t="s">
        <v>485</v>
      </c>
      <c r="B3" s="5" t="n">
        <v>75000</v>
      </c>
    </row>
    <row r="4" spans="1:2">
      <c r="A4" s="4" t="s">
        <v>486</v>
      </c>
      <c r="B4" s="8" t="n">
        <v>2.77</v>
      </c>
    </row>
    <row r="5" spans="1:2">
      <c r="A5" s="4" t="s">
        <v>487</v>
      </c>
      <c r="B5" s="7" t="n">
        <v>207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8283000</v>
      </c>
      <c r="C4" s="7" t="n">
        <v>4460000</v>
      </c>
    </row>
    <row r="5" spans="1:3">
      <c r="A5" s="3" t="s">
        <v>100</v>
      </c>
    </row>
    <row r="6" spans="1:3">
      <c r="A6" s="4" t="s">
        <v>77</v>
      </c>
      <c r="B6" s="5" t="n">
        <v>209000</v>
      </c>
      <c r="C6" s="5" t="n">
        <v>150000</v>
      </c>
    </row>
    <row r="7" spans="1:3">
      <c r="A7" s="4" t="s">
        <v>78</v>
      </c>
      <c r="B7" s="5" t="n">
        <v>571000</v>
      </c>
      <c r="C7" s="5" t="n">
        <v>711000</v>
      </c>
    </row>
    <row r="8" spans="1:3">
      <c r="A8" s="4" t="s">
        <v>101</v>
      </c>
      <c r="B8" s="4" t="s">
        <v>34</v>
      </c>
      <c r="C8" s="5" t="n">
        <v>39000</v>
      </c>
    </row>
    <row r="9" spans="1:3">
      <c r="A9" s="3" t="s">
        <v>102</v>
      </c>
    </row>
    <row r="10" spans="1:3">
      <c r="A10" s="4" t="s">
        <v>103</v>
      </c>
      <c r="B10" s="5" t="n">
        <v>-1286000</v>
      </c>
      <c r="C10" s="5" t="n">
        <v>-691000</v>
      </c>
    </row>
    <row r="11" spans="1:3">
      <c r="A11" s="4" t="s">
        <v>33</v>
      </c>
      <c r="B11" s="5" t="n">
        <v>125000</v>
      </c>
      <c r="C11" s="5" t="n">
        <v>895000</v>
      </c>
    </row>
    <row r="12" spans="1:3">
      <c r="A12" s="4" t="s">
        <v>35</v>
      </c>
      <c r="B12" s="5" t="n">
        <v>65000</v>
      </c>
      <c r="C12" s="5" t="n">
        <v>65000</v>
      </c>
    </row>
    <row r="13" spans="1:3">
      <c r="A13" s="4" t="s">
        <v>44</v>
      </c>
      <c r="B13" s="5" t="n">
        <v>-85000</v>
      </c>
      <c r="C13" s="5" t="n">
        <v>-101000</v>
      </c>
    </row>
    <row r="14" spans="1:3">
      <c r="A14" s="4" t="s">
        <v>45</v>
      </c>
      <c r="B14" s="5" t="n">
        <v>744000</v>
      </c>
      <c r="C14" s="5" t="n">
        <v>930000</v>
      </c>
    </row>
    <row r="15" spans="1:3">
      <c r="A15" s="4" t="s">
        <v>104</v>
      </c>
      <c r="B15" s="5" t="n">
        <v>-1334000</v>
      </c>
      <c r="C15" s="5" t="n">
        <v>-2521000</v>
      </c>
    </row>
    <row r="16" spans="1:3">
      <c r="A16" s="4" t="s">
        <v>105</v>
      </c>
      <c r="B16" s="5" t="n">
        <v>7292000</v>
      </c>
      <c r="C16" s="5" t="n">
        <v>3937000</v>
      </c>
    </row>
    <row r="17" spans="1:3">
      <c r="A17" s="3" t="s">
        <v>106</v>
      </c>
    </row>
    <row r="18" spans="1:3">
      <c r="A18" s="4" t="s">
        <v>107</v>
      </c>
      <c r="B18" s="5" t="n">
        <v>-2000</v>
      </c>
      <c r="C18" s="4" t="s">
        <v>34</v>
      </c>
    </row>
    <row r="19" spans="1:3">
      <c r="A19" s="4" t="s">
        <v>108</v>
      </c>
      <c r="B19" s="5" t="n">
        <v>-26601000</v>
      </c>
      <c r="C19" s="4" t="s">
        <v>34</v>
      </c>
    </row>
    <row r="20" spans="1:3">
      <c r="A20" s="4" t="s">
        <v>109</v>
      </c>
      <c r="B20" s="5" t="n">
        <v>-102000</v>
      </c>
      <c r="C20" s="5" t="n">
        <v>-50000</v>
      </c>
    </row>
    <row r="21" spans="1:3">
      <c r="A21" s="4" t="s">
        <v>110</v>
      </c>
      <c r="B21" s="5" t="n">
        <v>-26705000</v>
      </c>
      <c r="C21" s="5" t="n">
        <v>-50000</v>
      </c>
    </row>
    <row r="22" spans="1:3">
      <c r="A22" s="3" t="s">
        <v>111</v>
      </c>
    </row>
    <row r="23" spans="1:3">
      <c r="A23" s="4" t="s">
        <v>112</v>
      </c>
      <c r="B23" s="5" t="n">
        <v>-2445000</v>
      </c>
      <c r="C23" s="5" t="n">
        <v>-2421000</v>
      </c>
    </row>
    <row r="24" spans="1:3">
      <c r="A24" s="4" t="s">
        <v>113</v>
      </c>
      <c r="B24" s="5" t="n">
        <v>-545000</v>
      </c>
      <c r="C24" s="5" t="n">
        <v>-56000</v>
      </c>
    </row>
    <row r="25" spans="1:3">
      <c r="A25" s="4" t="s">
        <v>114</v>
      </c>
      <c r="B25" s="5" t="n">
        <v>-1535000</v>
      </c>
      <c r="C25" s="5" t="n">
        <v>-1131000</v>
      </c>
    </row>
    <row r="26" spans="1:3">
      <c r="A26" s="4" t="s">
        <v>115</v>
      </c>
      <c r="B26" s="5" t="n">
        <v>30000</v>
      </c>
      <c r="C26" s="5" t="n">
        <v>1068000</v>
      </c>
    </row>
    <row r="27" spans="1:3">
      <c r="A27" s="4" t="s">
        <v>116</v>
      </c>
      <c r="B27" s="5" t="n">
        <v>-4495000</v>
      </c>
      <c r="C27" s="5" t="n">
        <v>-2540000</v>
      </c>
    </row>
    <row r="28" spans="1:3">
      <c r="A28" s="4" t="s">
        <v>117</v>
      </c>
      <c r="B28" s="5" t="n">
        <v>-23908000</v>
      </c>
      <c r="C28" s="5" t="n">
        <v>1347000</v>
      </c>
    </row>
    <row r="29" spans="1:3">
      <c r="A29" s="4" t="s">
        <v>118</v>
      </c>
      <c r="B29" s="5" t="n">
        <v>51101000</v>
      </c>
      <c r="C29" s="5" t="n">
        <v>50918000</v>
      </c>
    </row>
    <row r="30" spans="1:3">
      <c r="A30" s="4" t="s">
        <v>119</v>
      </c>
      <c r="B30" s="5" t="n">
        <v>27193000</v>
      </c>
      <c r="C30" s="5" t="n">
        <v>52265000</v>
      </c>
    </row>
    <row r="31" spans="1:3">
      <c r="A31" s="3" t="s">
        <v>120</v>
      </c>
    </row>
    <row r="32" spans="1:3">
      <c r="A32" s="4" t="s">
        <v>121</v>
      </c>
      <c r="B32" s="4" t="s">
        <v>34</v>
      </c>
      <c r="C32" s="4" t="s">
        <v>34</v>
      </c>
    </row>
    <row r="33" spans="1:3">
      <c r="A33" s="4" t="s">
        <v>122</v>
      </c>
      <c r="B33" s="5" t="n">
        <v>1501000</v>
      </c>
      <c r="C33" s="5" t="n">
        <v>440000</v>
      </c>
    </row>
    <row r="34" spans="1:3">
      <c r="A34" s="3" t="s">
        <v>123</v>
      </c>
    </row>
    <row r="35" spans="1:3">
      <c r="A35" s="4" t="s">
        <v>124</v>
      </c>
      <c r="B35" s="7" t="n">
        <v>61000</v>
      </c>
      <c r="C35" s="7" t="n">
        <v>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2:54Z</dcterms:created>
  <dcterms:modified xmlns:dcterms="http://purl.org/dc/terms/" xmlns:xsi="http://www.w3.org/2001/XMLSchema-instance" xsi:type="dcterms:W3CDTF">2018-11-14T16:32:54Z</dcterms:modified>
</cp:coreProperties>
</file>